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orce Protection Video Equipmen" sheetId="2" r:id="rId2"/>
    <s:sheet name="Force Protection Video Equipme3" sheetId="3" r:id="rId3"/>
    <s:sheet name="Force Protection Video Equipme4" sheetId="4" r:id="rId4"/>
    <s:sheet name="Force Protection Video Equipme5" sheetId="5" r:id="rId5"/>
    <s:sheet name="Force Protection Video Equipme6" sheetId="6" r:id="rId6"/>
    <s:sheet name="Note 1 - Organization and Going" sheetId="7" r:id="rId7"/>
    <s:sheet name="Note 2 - Summary of Significant" sheetId="8" r:id="rId8"/>
    <s:sheet name="Note 3 - Fixed Assets" sheetId="9" r:id="rId9"/>
    <s:sheet name="Note 4 - Convertible Promissory" sheetId="10" r:id="rId10"/>
    <s:sheet name="Note 5 - Commitments and Contin" sheetId="11" r:id="rId11"/>
    <s:sheet name="Note 6 - Stockholder's Equity" sheetId="12" r:id="rId12"/>
    <s:sheet name="Note 7 - Income Taxes" sheetId="13" r:id="rId13"/>
    <s:sheet name="Note 8 - Subsequent Events"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3 - Fixed Assets_ Schedule" sheetId="29" r:id="rId29"/>
    <s:sheet name="Note 4 - Convertible Promisso30" sheetId="30" r:id="rId30"/>
    <s:sheet name="Note 7 - Income Taxes_ Schedule" sheetId="31" r:id="rId31"/>
    <s:sheet name="Note 7 - Income Taxes_ Schedu32" sheetId="32" r:id="rId32"/>
    <s:sheet name="Note 1 - Organization and Goi33" sheetId="33" r:id="rId33"/>
    <s:sheet name="Note 2 - Summary of Significa34" sheetId="34" r:id="rId34"/>
    <s:sheet name="Note 2 - Summary of Significa35" sheetId="35" r:id="rId35"/>
    <s:sheet name="Note 3 - Fixed Assets_ Schedu36" sheetId="36" r:id="rId36"/>
    <s:sheet name="Note 4 - Convertible Promisso37" sheetId="37" r:id="rId37"/>
    <s:sheet name="Note 5 - Commitments and Cont38" sheetId="38" r:id="rId38"/>
    <s:sheet name="Note 6 - Stockholder's Equity (" sheetId="39" r:id="rId39"/>
    <s:sheet name="Note 7 - Income Taxes_ Schedu40" sheetId="40" r:id="rId40"/>
    <s:sheet name="Note 7 - Income Taxes_ Schedu41" sheetId="41" r:id="rId41"/>
  </s:sheets>
  <s:definedNames/>
  <s:calcPr calcId="124519" calcMode="auto" fullCalcOnLoad="1"/>
</s:workbook>
</file>

<file path=xl/sharedStrings.xml><?xml version="1.0" encoding="utf-8"?>
<sst xmlns="http://schemas.openxmlformats.org/spreadsheetml/2006/main" uniqueCount="298">
  <si>
    <t>Document and Entity Information - USD ($)</t>
  </si>
  <si>
    <t>12 Months Ended</t>
  </si>
  <si>
    <t>Apr. 30, 2016</t>
  </si>
  <si>
    <t>Oct. 31, 2015</t>
  </si>
  <si>
    <t>Document and Entity Information:</t>
  </si>
  <si>
    <t>Entity Registrant Name</t>
  </si>
  <si>
    <t>Force Protection Video Equipment Corp.</t>
  </si>
  <si>
    <t>Document Type</t>
  </si>
  <si>
    <t>10-K</t>
  </si>
  <si>
    <t>Document Period End Date</t>
  </si>
  <si>
    <t>Apr. 30,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fpvd</t>
  </si>
  <si>
    <t>Force Protection Video Equipment Corp.- Balance Sheets - USD ($)</t>
  </si>
  <si>
    <t>Apr. 30, 2015</t>
  </si>
  <si>
    <t>Current Assets:</t>
  </si>
  <si>
    <t>Cash and cash equivalents</t>
  </si>
  <si>
    <t>Inventory</t>
  </si>
  <si>
    <t>Prepaid inventory</t>
  </si>
  <si>
    <t>Accounts receivable</t>
  </si>
  <si>
    <t>TOTAL CURRENT ASSETS</t>
  </si>
  <si>
    <t>Property and equipment, net</t>
  </si>
  <si>
    <t>[1]</t>
  </si>
  <si>
    <t xml:space="preserve"> </t>
  </si>
  <si>
    <t>Deposits</t>
  </si>
  <si>
    <t>TOTAL ASSETS</t>
  </si>
  <si>
    <t>Current Liabilities:</t>
  </si>
  <si>
    <t>Accounts payable and accrued expenses</t>
  </si>
  <si>
    <t>Convertible promissory notes</t>
  </si>
  <si>
    <t>[2]</t>
  </si>
  <si>
    <t>Total Current Liabilities</t>
  </si>
  <si>
    <t>Long-term liabilities</t>
  </si>
  <si>
    <t>Total liabilities</t>
  </si>
  <si>
    <t>Commitments and contingencies</t>
  </si>
  <si>
    <t>[3]</t>
  </si>
  <si>
    <t>Stockholders' Equity (Deficit)</t>
  </si>
  <si>
    <t>Preferred stock</t>
  </si>
  <si>
    <t>[4]</t>
  </si>
  <si>
    <t>Common stock</t>
  </si>
  <si>
    <t>[5]</t>
  </si>
  <si>
    <t>Additional paid-in capital</t>
  </si>
  <si>
    <t>Accumulated Deficit</t>
  </si>
  <si>
    <t>Total Stockholders' Equity (deficit)</t>
  </si>
  <si>
    <t>TOTAL LIABILITIES AND STOCKHOLDERS' EQUITY (DEFICIT)</t>
  </si>
  <si>
    <t>Net of accumulated depreciation of $476</t>
  </si>
  <si>
    <t>net of discount of $204,718</t>
  </si>
  <si>
    <t>See Note 5</t>
  </si>
  <si>
    <t>$0.0001 par value, 1,000,000 shares authorized; issued and outstanding 1,000,000 and 0 at April 30, 2016 and 2015.</t>
  </si>
  <si>
    <t>$0.0001 par value; 250,000,000 shares authorized; issued and outstanding 40,525,595 and 18,295,000 at April 30, 2016 and 2015, respectively.</t>
  </si>
  <si>
    <t>Force Protection Video Equipment Corp.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orce Protection Video Equipment Corp. - Statements of Operations - USD ($)</t>
  </si>
  <si>
    <t>Income</t>
  </si>
  <si>
    <t>Net revenue</t>
  </si>
  <si>
    <t>Cost of goods sold</t>
  </si>
  <si>
    <t>Gross profit</t>
  </si>
  <si>
    <t>OPERATING EXPENSES</t>
  </si>
  <si>
    <t>Selling, general and administrative</t>
  </si>
  <si>
    <t>Sales and marketing</t>
  </si>
  <si>
    <t>Product development</t>
  </si>
  <si>
    <t>Total operating expenses</t>
  </si>
  <si>
    <t>Loss from operations</t>
  </si>
  <si>
    <t>OTHER INCOME (EXPENSE)</t>
  </si>
  <si>
    <t>Interest Expense</t>
  </si>
  <si>
    <t>Accretion of debt discount</t>
  </si>
  <si>
    <t>Total other income (expense)</t>
  </si>
  <si>
    <t>Loss before taxes</t>
  </si>
  <si>
    <t>Provision for income taxes</t>
  </si>
  <si>
    <t>Net loss</t>
  </si>
  <si>
    <t>Net (Loss) Per Common Share- Basic and Diluted</t>
  </si>
  <si>
    <t>Weighted Average Common Shares Outstanding Basic and Diluted</t>
  </si>
  <si>
    <t>Force Protection Video Equipment Corporation - Statements of Stockholders' Equity - USD ($)</t>
  </si>
  <si>
    <t>Preferred Stock</t>
  </si>
  <si>
    <t>Common Stock</t>
  </si>
  <si>
    <t>Additional Paid-in Capital</t>
  </si>
  <si>
    <t>Total</t>
  </si>
  <si>
    <t>Balance, Value at Apr. 30, 2014</t>
  </si>
  <si>
    <t>Balance, Shares at Apr. 30, 2014</t>
  </si>
  <si>
    <t>Common stock issued for cash, Value</t>
  </si>
  <si>
    <t>Common stock issued for cash, Shares</t>
  </si>
  <si>
    <t>Net Loss</t>
  </si>
  <si>
    <t>Balance, Value at Apr. 30, 2015</t>
  </si>
  <si>
    <t>Balance, Shares at Apr. 30, 2015</t>
  </si>
  <si>
    <t>Preferred stock issued for cash, Value</t>
  </si>
  <si>
    <t>Preferred stock issued for cash, Shares</t>
  </si>
  <si>
    <t>Common stock issued in exchange for services, Value</t>
  </si>
  <si>
    <t>Common stock issued in exchange for services, Shares</t>
  </si>
  <si>
    <t>Discount on convertible promissory note due to common stock issued, Value</t>
  </si>
  <si>
    <t>Discount on convertible promissory note due to common stock issued, Shares</t>
  </si>
  <si>
    <t>Common stock issued upon conversion of convertible promissory notes, Value</t>
  </si>
  <si>
    <t>Common stock issued upon conversion of convertible promissory notes, Shares</t>
  </si>
  <si>
    <t>Discount on convertible promissory note due to beneficial conversion feature, Value</t>
  </si>
  <si>
    <t>Balance, Value at Apr. 30, 2016</t>
  </si>
  <si>
    <t>Balance, Shares at Apr. 30, 2016</t>
  </si>
  <si>
    <t>Force Protection Video Equipment Corp. - Statements of Cash Flows - USD ($)</t>
  </si>
  <si>
    <t>Cash flows from operating activities:</t>
  </si>
  <si>
    <t>Adjustments to reconcile net loss to net cash (used in) operating activities:</t>
  </si>
  <si>
    <t>Depreciation and amortization</t>
  </si>
  <si>
    <t>Accretion of Debt Discount</t>
  </si>
  <si>
    <t>Share based compensation expense</t>
  </si>
  <si>
    <t>Changes in operating assets and liabilities:</t>
  </si>
  <si>
    <t>(Increase) decrease in accounts receivable</t>
  </si>
  <si>
    <t>(Increase) decrease in inventory</t>
  </si>
  <si>
    <t>(Increase) decrease in other assets</t>
  </si>
  <si>
    <t>Increase (decrease) in accounts payable and accrued expenses</t>
  </si>
  <si>
    <t>Increase (decrease) in other liabilities</t>
  </si>
  <si>
    <t>Net Cash (used) by Operating Activities</t>
  </si>
  <si>
    <t>Cash flows from investing activities:</t>
  </si>
  <si>
    <t>Purchase of equipment</t>
  </si>
  <si>
    <t>Net Cash (used) by Investing Activities</t>
  </si>
  <si>
    <t>Cash flows from financing activities:</t>
  </si>
  <si>
    <t>Proceeds from sale of common stock</t>
  </si>
  <si>
    <t>Proceeds from sale of preferred stock</t>
  </si>
  <si>
    <t>Proceeds from convertible promissory notes</t>
  </si>
  <si>
    <t>Net cash provided by Financing Activities</t>
  </si>
  <si>
    <t>INCREASE (DECREASE) IN CASH</t>
  </si>
  <si>
    <t>Cash, beginning of period</t>
  </si>
  <si>
    <t>Cash, end of period</t>
  </si>
  <si>
    <t>Supplemental disclosures of cash flow information:</t>
  </si>
  <si>
    <t>Cash paid for interest</t>
  </si>
  <si>
    <t>Cash paid for income taxes</t>
  </si>
  <si>
    <t>Non-cash operating activities:</t>
  </si>
  <si>
    <t>Value of common stock issued in exchange for services</t>
  </si>
  <si>
    <t>Note 1 - Organization and Going Concern</t>
  </si>
  <si>
    <t>Notes</t>
  </si>
  <si>
    <t>NOTE 1 ORGANIZATION AND GOING CONCERN Organization Force Protection Video Equipment Corp., (the Company), was incorporated on March 11, 2011, under the laws of the State of Florida as M Street Gallery, Inc. On September 25, 2013, we changed our name to Enhance-Your-Reputation.com, Inc. and changed our business to providing reputation management and enhancement services. On February 2, 2015 the Company changed its name to Force Protection Video Corp. to focus on the sale of mini body video cameras and accessories to consumers and law enforcement.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year ended April 30, 2016, the Company recognized revenue of $67,964 and a net operating loss of $541,102. As of April 30, 2016, the Company had working capital of $239,167 and an accumulated deficit of $1,475,125.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Note 2 - Summary of Significant Accounting Policies</t>
  </si>
  <si>
    <t>NOTE 2 - SUMMARY OF SIGNIFICANT ACCOUNTING POLICIES 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all highly liquid investments with the original maturities of three months or less to be cash equivalents. Inventory Our inventory is comprised of finished goods, cameras and recording equipment. The Companys inventory is stated at the lower of cost or market. The Company also makes prepayments against the future delivery of inventory classified as prepaid inventory.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The Company recognizes revenue when (a) pervasive evidence of an arrangement exists (b) products are delivered or services have been rendered (c) the sales price is fixed or determinable, and (d) collection is reasonably assured. Advertising costs Advertising costs are anticipated to be expensed as incurred. The Company recognized $21,683 and $0 in advertising costs during the years ended April 30, 2016 and 2015, respectively. 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6 and 2015 the Company did not have any assets or liabilities that were required to be measured at fair value on a recurring basis or on a non-recurring basis. [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6 and 2015: Years Ended April 30, 2016 2015 Basic and Diluted EPS Computation Numerator: Loss available to common stockholders' $ (1,262,001) $ (62,999) Denominator: Weighted average number of common shares outstanding 20,631,092 18,148,846 Basic and diluted EPS $ (0.06) $ (0.00) Potentially dilutive securities not included in the calculation of diluted net loss per share attributable to common stockholders because to do so would be anti-dilutive are as follows (in common stock equivalent shares): Convertible promissory notes 17,760,424 - Concentrations of risk During the year ended April 30, 2016, no customer accounted for more than 5% of sales. During the year ended April 30, 2015, one customer accounted for 100%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6, two suppliers accounted for 97% (84% and 13%) of our inventory purchases.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3 - Fixed Assets</t>
  </si>
  <si>
    <t xml:space="preserve">NOTE 3 - Fixed Assets Fixed assets consisted of the following: April 30, 2016 2015 Furniture and fixtures 6,212 - Computers and office equipment 1,376 - Total fixed assets 7,588 - Accumulated depreciation (476) - Total fixed assets $ 7,112 $ - During the years ended April 30, 2016 and 2015, the Company recognized $476 and $0, respectively, in depreciation expense. </t>
  </si>
  <si>
    <t>Note 4 - Convertible Promissory Notes</t>
  </si>
  <si>
    <t xml:space="preserve">NOTE 4  CONVERTIBLE PROMISSORY NOTES Following is a summary of our outstanding convertible promissory notes as of April 30, 2016: Current Balances Lender Issue Date Maturity Principle Interest Total LG Capital Funding, LLC 4/20/2016 9/11/2016 $ 13,000 $ 34 $ 13,034 Black Forest Capital, LLC 10/8/2015 10/8/2016 19,500 3,001 22,501 RDW Capital, LLC Note 1 11/10/2015 5/10/16 157,500 6,136 163,636 RDW Capital, LLC Note 2 1/0/1900 6/30/16 105,000 2,861 107,861 RDW Capital, LLC Note 3 3/10/2016 9/10/16 792 614 1,406 Totals $ 295,792 $ 12,646 $ 308,438 Debt discount balance (204,718) Balance sheet balances $ 91,074 The company determined that each convertible promissory notes conversion feature is indexed to the Companys stock, which is an input to a fair value measurement of a fixed-for-fixed option on equity shares. Thus, the conversion feature of the notes meets the scope exception under Financial Accounting Standards Board (FASB) Accounting Standards Codification ("ASC") 815-40-15-7 and treatment under ASC 470-20  Debt with Conversion and Other Options EMA Financial, LLC On August 25, 2015 the Company entered into a Securities Purchase Agreement with EMA Financial, LLC (EMA), for the sale of an 8% convertible note in the principal amount of $105,000 (the EMA Note) of which the Company received $80,504 after payment of legal and due diligence fees of $5,000, finder's fee of $9,500 and original issue discount (OID) of $9,996. The EMA Note matured in twelve (12) months on August 25, 2016. The EMA Note was convertible into common stock, at EMAs option anytime following the issuance date, at a price for each share of common stock equal to 60% of the lowest trading price during the twenty (20) trading days immediately preceding the applicable conversion. In no event was EMA effect a conversion if such conversion results in EMA beneficially owning in excess of 4.9% of the outstanding common stock of the Company. The EMA Note principle was discounted for the value of the OID, legal fees and finders fee totaling $24,496, and the intrinsic value of the beneficial conversion feature of $80,504 which was computed as the difference between the fair value of the common stock issuable upon conversion of the EMA Note and the total price to convert based on the effective conversion price on the date of issuance. The calculated intrinsic value was $145,000. As this amount resulted in a total debt discount that exceeds the EMA Note proceeds, the discount recorded for the beneficial conversion feature was limited to the principal amount of the EMA Note. The resulting $105,000 discount was accreted through April 18, 2016, the date the note balance was paid in full. During the year ended April 30, 2016, the Company recognized interest expense of $5,444 and debt discount accretion of $105,000. During the year ended April 30, 2016, EMA converted $110,444 of principal and interest into 3,857,115 shares of common stock. The EMA Note has been paid in full as of April 30, 2016 Adar Bays, LLC On September 11, 2015 the Company entered into a Securities Purchase Agreement with Adar Bays, LLC ("Adar") for the sale of an 8% convertible note in the principal amount of $81,000 (which includes Adar legal expenses in the amount of $6,000) (the Adar Note) of which Adar funded $27,000 upon closing, $27,000 on March 30, 2016 and $27,000 on April 13, 2016. The Adar Note bore interest at 8% with all interest and principal due on September 11, 2016. The Adar Note was convertible into common stock anytime after 6 months, at Adars option, at a price for each share of common stock equal to 60% (the Conversion Factor) of the lowest trading price during the twenty (20) trading days immediately preceding the applicable conversion. Adar agreed to restrict its ability to convert the Adar Note and receive shares of common stock such that the number of shares of common stock held by them in the aggregate and their affiliates after such conversion or exercise does not exceed 9.9% of the then issued and outstanding shares of common stock. The Adar Note principle was discounted for the value of the legal fees of $6,000 and the intrinsic value of the beneficial conversion feature of $75,000 computed as the difference between the fair value of the common stock issuable upon conversion of the Adar Note and the total price to convert based on the effective conversion price on the date of issuance. The calculated intrinsic value was $109,000. As this amount resulted in a total debt discount that exceeds the Adar Note principal, the discount recorded for the beneficial conversion feature was limited to the principal amount of the Adar Note. The resulting $81,000 discount was accreted through April 18, 2016, the date the note balance was paid in full. During the year ended April 30, 2016, the Company recognized interest expense of $1,144 and debt discount accretion of $75,000. During the year ended April 30, 2016, Adar converted $82,144 of principal and interest into 3,194,887 shares of common stock. The Adar Note has been paid in full as of April 30, 2016. Auctus Fund, LLC On September 30, 2015 the Company entered into a Securities Purchase Agreement with Auctus Fund, LLC (Auctus), for the sale of an 8% convertible note in the principal amount of $66,000 (the Auctus Note) of which the Company received $57,500 after payment of legal and due diligence fees. The Auctus Note matured in 9 months on June 30, 2016. The Auctus Note was convertible into common stock, at Auctuss option anytime following the issuance date, at a price for each share of common stock equal to 60% of the lowest trading price during the 20 trading days immediately preceding the applicable conversion. In no event was Auctus to effect a conversion if such conversion resulted in Auctus beneficially owning in excess of 4.99% of the outstanding common stock of the Company. The Actus Note principle was discounted for the value of the legal and due diligence fees of $8,500 and the intrinsic value of the beneficial conversion feature of $57,500 computed as the difference between the fair value of the common stock issuable upon conversion of the Auctus Note and the total price to convert based on the effective conversion price on the date of issuance. The calculated intrinsic value was $62,625. As this amount resulted in a total debt discount that exceeded the Auctus Note principal, the discount recorded for the beneficial conversion feature was limited to the principal amount of the Auctus Note. The resulting $66,000 discount was accreted through April 18, 2016, the date the note balance was paid in full. During the year ended April 30, 2016, the Company recognized interest expense of $2,749 and debt discount accretion of $66,000. During the year ended April 30, 2016, Auctus converted $68,749 of principal and interest into 2,716,689 shares of common stock. The Actus Note has been paid in full as of April 30, 2016. JSJ Investments, Inc. On October 6, 2015 the Company sold and JSJ Investments, Inc. (JSJ) purchased a 12% convertible note in the principal amount of $56,000 (the JSJ Note) of which the Company received $51,000 after payment of a $5,000 original issue discount. The JSJ Note matured in 6 months on April 6, 2016. The JSJ Note was convertible into common stock, at JSJ s option anytime following the issuance date, at a price for each share of common stock equal to 60% of the lowest trading price during the 20 trading days immediately preceding the applicable conversion. In no event was JSJ to effect a conversion if such conversion resulted in JSJ beneficially owning in excess of 4.99% of the outstanding common stock of the Company. The JSJ Note principle was discounted for the value of the OID of $5,000 and the intrinsic value of the beneficial conversion feature of $51,000 computed as the difference between the fair value of the common stock issuable upon conversion of the JSJ Note and the total price to convert based on the effective conversion price on the date of issuance. The calculated intrinsic value was $57,866. As this amount resulted in a total debt discount that exceeds the JSJ Note principal, the discount recorded for the beneficial conversion feature was limited to the principal amount of the JSJ Note. The resulting $56,000 discount was accreted through April 26, 2016, the date the note balance was paid in full. During the year ended April 30, 2016, the Company recognized interest expense of $3,536 and debt discount accretion of $56,000. During the year ended April 30, 2016, JSJ converted $59,536 of principal and interest into 3,543,799 shares of common stock. The JSJ Note has been paid in full as of April 30, 2016. LG Capital Funding, LLC On September 11, 2015 the Company entered into a Securities Purchase Agreement with LG Capital Funding, LLC ("LG") for the sale of an 8% convertible note in the principal amount of $81,000 (which includes LG legal expenses in the amount of $6,000) (the LG Note) of which LG funded $27,000 upon closing, $27,000 on March 30, 2016 and $27,000 on April 20, 2016. The LG Note bears interest of 8%. All interest and principal must be repaid on September 11, 2016. The LG Note is convertible into common stock anytime after 6 months, at LGs option, at a price for each share of common stock equal to 60% of the lowest trading price during the 20 trading days immediately preceding the applicable conversion. In the event the Company elects to prepay all or any portion of the LG Note during the first 180 days, the Company is required to pay to LG an amount in cash equal to 150% multiplied by the sum of all principal and interest. The note may not be prepaid after the 180th day. LG agreed to restrict its ability to convert the LG Note and receive shares of common stock such that the number of shares of common stock held by them in the aggregate and their affiliates after such conversion or exercise does not exceed 9.9% of the then issued and outstanding shares of common stock. The LG Note also provides for penalties and rescission rights if we do not deliver shares of our common stock upon conversion within the required timeframes. The LG Note principle was discounted for the value of the legal fees of $6,000 and the intrinsic value of the beneficial conversion feature of $68,000 computed as the difference between the fair value of the common stock issuable upon conversion of the LG Note and the total price to convert based on the effective conversion price on the date of issuance. The resulting $74,000 discount is being accreted over the 12 month term of the LG Note. During the year ended April 30, 2016, the Company recognized interest expense of $1,227 and debt discount accretion of $66,259. During the year LG converted $69,193 of principal and interest into 3,035,913 shares of common stock leaving a principal balance due of $13,000 as of April 30, 2016. Black Forest Capital, LLC On October 8, 2015 the Company sold and Black Forest Capital, LLC (Black Forest) purchased a 10% convertible note in the principal amount of $53,000 (the Black Forest Note) of which the Company received $50,000 after payment of legal fees. The Black Forest Note matures in 12 months on October 8, 2016. The Black Forest Note is convertible into common stock, at Black Forests option anytime following the issuance date, at a price for each share of common stock equal to 40% of the lowest trading price during the 20 trading days immediately preceding the applicable conversion. In no event shall Black Forest effect a conversion if such conversion results in Black Forest beneficially owning in excess of 4.99% of the outstanding common stock of the Company. The Black Forest Note and accrued interest may be prepaid within the 180 day period following the issuance date at an amount equal to 135% of the outstanding principle and unpaid interest. After expiration of the 180 days, the Black Forest Note may not be prepaid. Upon the occurrence of an event of default the balance of principle and interest shall increase to 140%. The Black Forrest Note principle was discounted for the value of legal fees of $3,000 and the intrinsic value of the beneficial conversion feature of $50,000 computed as the difference between the fair value of the common stock issuable upon conversion of the Black Forest Note and the total price to convert based on the effective conversion price on the date of issuance. The calculated intrinsic value was $127,199. As this amount resulted in a total debt discount that exceeds the Black Forest Note principal, the discount recorded for the beneficial conversion feature was limited to the principal amount of the Black Forest Note. The resulting $53,000 discount is being accreted over the 12 month term of the Black Forest Note. During the year ended April 30, 2016, the Company recognized interest expense of $3,001 and debt discount accretion of $43,008. During the year Black Forrest converted $33,500 of principal and interest into 2,991,074 shares of common stock leaving a principal balance due of $19,500 as of April 30, 2016. RDW Capital, LLC RDW Securities Purchase Agreement #1 On November 10, 2015, we entered into a Securities Purchase Agreement (RDW SPA 1) with RDW Capital, LLC (RDW), a Florida limited liability company wherein RDW committed to lend us up to $1,150,000 in convertible notes. On closing, we issued to RDW, an eight percent (8%) convertible note (RWD Note 1) in the principal amount of $157,500 of which the Company received $130,000 after payment of legal and due diligence fees totaling $27,500. On December 31, 2015, in connection with the RDW SPA 1, we issued to RDW a second convertible note in the principal amount of $105,000 (RDW Note 2) of which the Company received $90,000 after payment of legal and due diligence fees totaling $15,000. On February 17, 2016, we entered into Amendment No. 3 to the RDW SPA 1 which increased the amount RDW will invest to an aggregate of $2,362,500 of convertible notes payable in six (6) tranches with the first tranche of $157,500 (RDW Note 1); second tranche of $105,000 (RDW Note 2); and third tranche of $525,000 ($210,000 (RDW Note 3) as described below was funded) (collectively the RDW Notes), having already been paid; the fourth tranche of $525,000 due within five (5) days after the effective date of a registration statement covering the fourth tranche; the fifth tranche of $525,000 within five (5) business days after the effective date of a registration statement covering the fifth tranche; and the sixth tranche of 525,000 within five (5) business days after the effective date of a registration statement covering the sixth tranche On March 10, 2016, in connection with the RDW SPA 1, we issued to RDW a third convertible note in the principal amount of $210,000 (RDW Note 3) of which the Company received $180,000 after payment of legal and due diligence fees totaling $30,000 The RDW Notes have the following terms and conditions: · · · · · T · · · · · · · · RDW Note 1 principle was discounted for the value of the legal and finders fees totaling $27,500 and the intrinsic value of the beneficial conversion feature of $121,406 which was computed as the difference between the fair value of the common stock issuable upon conversion of RDW Note 1 and the total price to convert based on the effective conversion price on the date of issuance. The calculated intrinsic value was $121,406. As this amount resulted in a total debt discount that was less than RDW Note 1 principal, the full $121,406 discount was recognized. The resulting $148,906 discount was accreted over the 5 month term of RDW Note 1 through April 10, 2016. RDW Note 2 principle was discounted for the value of the legal fees totaling $15,000 and the intrinsic value of the beneficial conversion feature which was computed as the difference between the fair value of the common stock issuable upon conversion of RDW Note 2 and the total price to convert based on the effective conversion price on the date of issuance. The calculated intrinsic value was $98,086. As this amount resulted in a total debt discount that exceeds RDW Note 2 principal, the discount recorded for the beneficial conversion feature was limited to the principal amount of RDW Note 2. The resulting $105,000 discount is being accreted over the 5 month term of RDW Note 2 through June 30, 2016. RDW Note 3 principle was discounted for the value of fees totaling $30,000, stock issued to an advisor in connection with RDW Note 3 totaling $18,000, and the intrinsic value of the beneficial conversion feature which was computed as the difference between the fair value of the common stock issuable upon conversion of RDW Note 3 and the total price to convert based on the effective conversion price on the date of issuance. The calculated intrinsic value was $227,391. As this amount resulted in a total debt discount that exceeded RDW Note 3 principal, the discount recorded for the beneficial conversion feature was limited to the principal amount of RDW Note 3. The resulting $210,000 discount was accreted through April 30, 2016, the date RDW Note 3 was paid in full. Related to the RDW Notes, during the year ended April 30, 2016, the Company recognized interest expense of $9,611 and debt discount accretion of $276,921. During the year RDW converted $209,208 of RDW Note 3 principal and interest into 2,415,000 shares of common stock leaving a principal balance due on RDW Note 3 of $792 as of April 30, 2016. RDW Securities Purchase Agreement #2 On May 9, 2016, we entered into a Securities Purchase Agreement (RDW SPA 2) with RDW wherein RDW committed to lend us up to $367,500 in convertible notes in four tranches with proceeds totaling $350,000 as follows: (i) $100,000 which it invested on May 13, 2016, (ii) $50,000 which it invested on May 20, 2016, (iii) $100,000 on June 13, 2016, and (iv) $100,000 on July 13, 2016. In connection with the RDW SPA 2, on May 13, 2016, we issued to RDW, an eight percent (8%) convertible note in the principal amount of $105,000, in exchange for RDWs investment of $100,000 (RDW Note 4). Out of the proceeds from RDW Note 4, we paid the sum of $7,500 to RDWs legal counsel, $10,000 to our placement agent, Carter, Terry &amp; Company (CTC), a broker-dealer registered with the Securities &amp; Exchange Commission (SEC) and Financial Industry Regulatory Authority (FINRA) and $5,000 towards an original issue discount. Pursuant to the terms of the RDW Purchase Agreement and our agreement with CTC, we received net proceeds of $82,500 from RDW Note 4. In connection with the RDW SPA 2, on May 20, 2016, we issued a second convertible note to RDW with the principal amount of $52,500 (RDW Note 5) in exchange for RDWs investment of $50,000. Out of the proceeds from RDW Note 5, we paid the sum of $5,000 to CTC, as the placement agent pursuant to the terms of our agreement with CTC and $2,500 towards an original issue discount. After payment of this amount, we received net proceeds of $45,000 from RDW Note 5. </t>
  </si>
  <si>
    <t>Note 5 - Commitments and Contingencies</t>
  </si>
  <si>
    <t xml:space="preserve">NOTE 5  COMMITMENTS AND CONTINGENCIES Product Warranties Our products are sold with a one (1) year manufacturers warranty. The Company has no obligation to provide warranty service or replacement. The Company does offer an extended warranty for a fee. The extended warranty expires one year from the day the manufacturer warranty expires. Warranty costs during the second year of an extended warranty are born by the manufacturer. As a result, the Company has no, or limited warranty liability exposure. Operating Lease On March 21, 2015, the Company entered into a lease of office space at 130 Iowa Lane, Suite 102, Carry, North Carolina 27511. The lease expires on March 31, 2018. The Company has no other noncancelable operating leases. Future minimum lease payments under this operating lease with an initial term in excess of one year as of April 30, 2016 are as follows: Fiscal Year 2017 $14,776 2018 $14,776 2019 $9,851 Thereafter $0 Rent expense for office space totaled $10,295 and $0 during the years ended April 30, 2016 and 2015, respectively. Supplier Purchase Commitments The Company periodically makes contractual, advance inventory purchases in the ordinary course of business. As of April 30, 2016, the Company was obligated to purchase $35,000 of inventory under a non-exclusive distribution agreement. </t>
  </si>
  <si>
    <t>Note 6 - Stockholder's Equity</t>
  </si>
  <si>
    <t xml:space="preserve">NOTE 6  Stockholder's Equity As of April 30, 2016 and 2015, there were 40,525,595 and 18,295,000 shares of common stock outstanding, respectively. As of April 30, 2016 and 2015 there were 1,000,000 and 0 shares of Series A Preferred Stock outstanding, respectively. On January 19, 2016, we amended our Articles of Incorporation to increase our authorized common stock from 50,000,000 shares to 250,000,000 shares and authorized the creation of 1,000,000 shares of Series A preferred stock with each share being entitled to 200,000 (i.e., 200:1) votes per share and with no right of conversion into shares of common stock. During the year ended April 30, 2016 · · · · · During the year ended April 30, 2015 100,000 shares were issued for cash of $0.50 per share resulting in the Company receiving $50,000. 50,000 shares for cash of $0.10 per share and received $5,000. On February 2, 2015, Paul Feldman, CEO, purchased 10,000,000 shares of our common stock for $0.0001 per share or an aggregate of $1,000 from our former president. </t>
  </si>
  <si>
    <t>Note 7 - Income Taxes</t>
  </si>
  <si>
    <t xml:space="preserve">NOTE 7  INCOME TAXES No provision for income taxes was recorded in the periods presented due to tax losses incurred in each period. As of April 30, 2016 and 2015, the Company had net operating loss carry forwards of approximately $668,383 and $116,874, respectively, for income tax reporting purposes. April 30, 2016 2015 2014 Deferred tax assets: Net operating loss carryforwards $ 668,383 $ 116,874 $ 58,864 Statutory tax rate 34% 34% 34% Gross deferred tax assets 227,250 39,737 20,014 Valuation allowance (227,250) (39,737) (20,014) Net deferred tax asset $ - $ - $ - Net Loss 1,125,659 1,318,629 Stock comp 9,075 635,000 Accretion 273,403 24,759 meals and ent 6,358 3,157 A reconciliation between the amount of income tax benefit determined by applying the applicable U.S. statutory income tax rate to pre-tax loss for the years ended April 30, 2016 and 2015 is as follows: April 30, 2016 2015 Federal Statutory Rate $ (429,080) $ (21,420) Nondeductible expenses 241,567 - Change in allowance on deferred tax assets (187,513) (21,420) $ - $ - The valuation allowance for deferred tax assets as of April 30, 2016 and 2015 was $227,250 and $39,737, respectively. The net change in the total valuation allowance for the year ended January 31, 2016 was an increase of $187,51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The Company's U.S. federal net operating loss carry forward ("NOL") will expire in years 2033 through 2035; $15,616 of which will expire April 30, 2032, $38,259 on April 30, 2033, $62,999 on April 30, 2034 and $551,509 on April 30, 2035. Utilization of the NOL is subject to annual limitations under Internal Revenue Code Sections 382 and 383, respectively, as a result of significant changes in ownership, private placements and debt conversions. Subsequent significant equity changes, could further limit the utilization of the NOL. The annual limitations have not yet been determined; however, when the annual limitations are determined, the gross deferred tax assets for the NOL will be reduced with a reduction in the valuation allowance of a like amount. The Company has adopted the accounting guidance related to uncertain tax positions, and has evaluated its tax positions and believes that all of the positions taken by the Company in its federal and state tax returns are more likely than not to be sustained upon examination. The Company returns are subject to examination by federal and state taxing authorities generally for three years after they are filed. As of January 31, 2016 and 2015,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In September 2013, the Companys sole shareholder and former 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 The Company determined that the ownership change will limit the Company to utilize $15,616 of the $41,828 of NOLs it incurred prior to the ownership change. The Companys tax returns are subject to examination by the federal and state tax authorities for years ended April 30, 2013 through 2016. </t>
  </si>
  <si>
    <t>Note 8 - Subsequent Events</t>
  </si>
  <si>
    <t>NOTE 8  SUBSEQUENT EVENTS Management has reviewed material events subsequent of the quarterly period ended April 30, 2016 and prior to the filing of financial statements in accordance with FASB ASC 855 Subsequent Events. On May 9, 2016, we entered into RDW SPA 2 with RDW wherein RDW committed to lend us up to $367,500 in convertible notes in four tranches with proceeds totaling $350,000 (net of $27,500 of OID) as follows: (i) $100,000 (net of $5,000 of OID) which it invested on May 13, 2016, (ii) $50,000 (net of $2,500 of OID) which it invested on May 20, 2016, (iii) $100,000 on June 13, 2016, which has yet to be received, and (iv) $100,000 on July 13, 2016. In connection with the RDW Purchase Agreement, on May 13, 2016, we issued to RDW, an eight percent (8%) convertible note in the principal amount of $105,000, in exchange for RDWs investment of $100,000 (RDW Note 4) (net of $5,000 of OID). Out of the proceeds from RDW Note 4, we paid the sum of $7,500 to RDWs legal counsel, and paid $10,000 to CTC. Pursuant to the terms of the RDW SPA 2and our agreement with CTC, we received net proceeds of $82,500 from RDW Note 4. In connection with the RDW SPA 2, on May 20, 2016, we issued a second convertible note to RDW with the principal amount of $52,500 (RDW Note 5) in exchange for RDWs investment of $50,000 (net of $2,500 of OID). Out of the proceeds from RDW Note 5, we paid the sum of $5,000 to CTC, as the placement agent pursuant to the terms of our agreement with CTC. After payment of this amount, we received net proceeds of $45,000 from RDW Note 5. RDW converted $10,624 of convertible note principal into 13,863,185 shares of common stock. With this conversion, RDW Note 1 and RDW Note 2 principal were reduced to $151,876. LG converted $13,034 of convertible note principal and interest into 775,844 shares of common stock. With this conversion, the LG Note has been paid in full. Black Forrest converted $14,200 of convertible note principal into 3,392,858 shares of common stock. With this conversion, the Black Forrest Note principle balance was reduced to $5,300. On May 17, 2016, the Company received a refund of $26,530 against a previous payment classified as prepaid inventory.</t>
  </si>
  <si>
    <t>Note 2 - Summary of Significant Accounting Policies: Estimates (Policies)</t>
  </si>
  <si>
    <t>Policies</t>
  </si>
  <si>
    <t>Estimates</t>
  </si>
  <si>
    <t>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Inventory (Policies)</t>
  </si>
  <si>
    <t>Inventory Our inventory is comprised of finished goods, cameras and recording equipment. The Companys inventory is stated at the lower of cost or market. The Company also makes prepayments against the future delivery of inventory classified as prepaid inventory.</t>
  </si>
  <si>
    <t>Note 2 - Summary of Significant Accounting Policies: Accounts Receivable (Policies)</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Note 2 - Summary of Significant Accounting Policies: Property and Equipment (Policies)</t>
  </si>
  <si>
    <t>Property and Equipment</t>
  </si>
  <si>
    <t>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 - 5 years Furniture &amp; equipment 5 - 7 years</t>
  </si>
  <si>
    <t>Note 2 -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2 - Summary of Significant Accounting Policies: Revenue Recognition (Policies)</t>
  </si>
  <si>
    <t>Revenue Recognition</t>
  </si>
  <si>
    <t xml:space="preserve">Revenue Recognition The Company recognizes revenue when (a) pervasive evidence of an arrangement exists (b) products are delivered or services have been rendered (c) the sales price is fixed or determinable, and (d) collection is reasonably assured. </t>
  </si>
  <si>
    <t>Note 2 - Summary of Significant Accounting Policies: Advertising Costs (Policies)</t>
  </si>
  <si>
    <t>Advertising Costs</t>
  </si>
  <si>
    <t>Advertising costs Advertising costs are anticipated to be expensed as incurred. The Company recognized $21,683 and $0 in advertising costs during the years ended April 30, 2016 and 2015, respectively.</t>
  </si>
  <si>
    <t>Note 2 - Summary of Significant Accounting Policies: Stock Based Compensation (Policies)</t>
  </si>
  <si>
    <t>Stock Based Compensation</t>
  </si>
  <si>
    <t>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Note 2 - Summary of Significant Accounting Policies: Fair Value Measurements (Policies)</t>
  </si>
  <si>
    <t>Fair Value Measurements</t>
  </si>
  <si>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6 and 2015 the Company did not have any assets or liabilities that were required to be measured at fair value on a recurring basis or on a non-recurring basis. </t>
  </si>
  <si>
    <t>Note 2 - Summary of Significant Accounting Policies: [fair Value of Financial Instruments (Policies)</t>
  </si>
  <si>
    <t xml:space="preserve">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6 and 2015: Years Ended April 30, 2016 2015 Basic and Diluted EPS Computation Numerator: Loss available to common stockholders' $ (1,262,001) $ (62,999) Denominator: Weighted average number of common shares outstanding 20,631,092 18,148,846 Basic and diluted EPS $ (0.06) $ (0.00) Potentially dilutive securities not included in the calculation of diluted net loss per share attributable to common stockholders because to do so would be anti-dilutive are as follows (in common stock equivalent shares): Convertible promissory notes 17,760,424 - </t>
  </si>
  <si>
    <t>Note 2 - Summary of Significant Accounting Policies: Concentrations of Risk (Policies)</t>
  </si>
  <si>
    <t>Concentrations of Risk</t>
  </si>
  <si>
    <t xml:space="preserve">Concentrations of risk During the year ended April 30, 2016, no customer accounted for more than 5% of sales. During the year ended April 30, 2015, one customer accounted for 100%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6, two suppliers accounted for 97% (84% and 13%) of our inventory purchases. </t>
  </si>
  <si>
    <t>Note 2 - Summary of Significant Accounting Policies: Recent Accounting Pronouncements (Policies)</t>
  </si>
  <si>
    <t>Recent Accounting Pronouncements</t>
  </si>
  <si>
    <t>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2 - Summary of Significant Accounting Policies: [fair Value of Financial Instruments: Schedule of Earnings Per Share, Basic and Diluted (Tables)</t>
  </si>
  <si>
    <t>Tables/Schedules</t>
  </si>
  <si>
    <t>Schedule of Earnings Per Share, Basic and Diluted</t>
  </si>
  <si>
    <t xml:space="preserve"> Years Ended April 30, 2016 2015 Basic and Diluted EPS Computation Numerator: Loss available to common stockholders' $ (1,262,001) $ (62,999) Denominator: Weighted average number of common shares outstanding 20,631,092 18,148,846 Basic and diluted EPS $ (0.06) $ (0.00) Potentially dilutive securities not included in the calculation of diluted net loss per share attributable to common stockholders because to do so would be anti-dilutive are as follows (in common stock equivalent shares): Convertible promissory notes 17,760,424 - </t>
  </si>
  <si>
    <t>Note 3 - Fixed Assets: Schedule of Other Assets (Tables)</t>
  </si>
  <si>
    <t>Schedule of Other Assets</t>
  </si>
  <si>
    <t xml:space="preserve"> April 30, 2016 2015 Furniture and fixtures 6,212 - Computers and office equipment 1,376 - Total fixed assets 7,588 - Accumulated depreciation (476) - Total fixed assets $ 7,112 $ -</t>
  </si>
  <si>
    <t>Note 4 - Convertible Promissory Notes: Convertible Debt (Tables)</t>
  </si>
  <si>
    <t>Convertible Debt</t>
  </si>
  <si>
    <t xml:space="preserve"> Current Balances Lender Issue Date Maturity Principle Interest Total LG Capital Funding, LLC 4/20/2016 9/11/2016 $ 13,000 $ 34 $ 13,034 Black Forest Capital, LLC 10/8/2015 10/8/2016 19,500 3,001 22,501 RDW Capital, LLC Note 1 11/10/2015 5/10/16 157,500 6,136 163,636 RDW Capital, LLC Note 2 1/0/1900 6/30/16 105,000 2,861 107,861 RDW Capital, LLC Note 3 3/10/2016 9/10/16 792 614 1,406 Totals $ 295,792 $ 12,646 $ 308,438 Debt discount balance (204,718) Balance sheet balances $ 91,074 </t>
  </si>
  <si>
    <t>Note 7 - Income Taxes: Schedule of Deferred Tax Assets and Liabilities (Tables)</t>
  </si>
  <si>
    <t>Schedule of Deferred Tax Assets and Liabilities</t>
  </si>
  <si>
    <t xml:space="preserve"> April 30, 2016 2015 2014 Deferred tax assets: Net operating loss carryforwards $ 668,383 $ 116,874 $ 58,864 Statutory tax rate 34% 34% 34% Gross deferred tax assets 227,250 39,737 20,014 Valuation allowance (227,250) (39,737) (20,014) Net deferred tax asset $ - $ - $ - Net Loss 1,125,659 1,318,629 Stock comp 9,075 635,000 Accretion 273,403 24,759 meals and ent 6,358 3,157 </t>
  </si>
  <si>
    <t>Note 7 - Income Taxes: Schedule of Income before Income Tax, Domestic and Foreign (Tables)</t>
  </si>
  <si>
    <t>Schedule of Income before Income Tax, Domestic and Foreign</t>
  </si>
  <si>
    <t xml:space="preserve"> April 30, 2016 2015 Federal Statutory Rate $ (429,080) $ (21,420) Nondeductible expenses 241,567 - Change in allowance on deferred tax assets (187,513) (21,420) $ - $ - </t>
  </si>
  <si>
    <t>Note 1 - Organization and Going Concern (Details) - USD ($)</t>
  </si>
  <si>
    <t>Details</t>
  </si>
  <si>
    <t>Operating Income (Loss)</t>
  </si>
  <si>
    <t>Working Capital Deficit</t>
  </si>
  <si>
    <t>Note 2 - Summary of Significant Accounting Policies: Advertising Costs (Details) - USD ($)</t>
  </si>
  <si>
    <t>Advertising Expense</t>
  </si>
  <si>
    <t>Note 2 - Summary of Significant Accounting Policies: [fair Value of Financial Instruments: Schedule of Earnings Per Share, Basic and Diluted (Details) - USD ($)</t>
  </si>
  <si>
    <t>Note 3 - Fixed Assets: Schedule of Other Assets (Details)</t>
  </si>
  <si>
    <t>Apr. 30, 2016USD ($)</t>
  </si>
  <si>
    <t>Furniture and Fixtures, Gross</t>
  </si>
  <si>
    <t>Property, Plant and Equipment, Other, Gross</t>
  </si>
  <si>
    <t>Other Assets, Noncurrent</t>
  </si>
  <si>
    <t>Accumulated Depreciation, Depletion and Amortization, Property, Plant, and Equipment</t>
  </si>
  <si>
    <t>Other Assets, Miscellaneous</t>
  </si>
  <si>
    <t>Note 4 - Convertible Promissory Notes (Details) - USD ($)</t>
  </si>
  <si>
    <t>May 20, 2016</t>
  </si>
  <si>
    <t>May 13, 2016</t>
  </si>
  <si>
    <t>May 09, 2016</t>
  </si>
  <si>
    <t>Apr. 20, 2016</t>
  </si>
  <si>
    <t>Apr. 13, 2016</t>
  </si>
  <si>
    <t>Mar. 30, 2016</t>
  </si>
  <si>
    <t>Mar. 10, 2016</t>
  </si>
  <si>
    <t>Feb. 17, 2016</t>
  </si>
  <si>
    <t>Dec. 31, 2015</t>
  </si>
  <si>
    <t>Nov. 10, 2015</t>
  </si>
  <si>
    <t>Oct. 08, 2015</t>
  </si>
  <si>
    <t>Oct. 06, 2015</t>
  </si>
  <si>
    <t>Sep. 30, 2015</t>
  </si>
  <si>
    <t>Sep. 11, 2015</t>
  </si>
  <si>
    <t>Aug. 25, 2015</t>
  </si>
  <si>
    <t>Convertible Note- Principal Amount</t>
  </si>
  <si>
    <t>EMA Financial, LLC</t>
  </si>
  <si>
    <t>Convertible Note</t>
  </si>
  <si>
    <t>8.00%</t>
  </si>
  <si>
    <t>Due to Affiliate, Current</t>
  </si>
  <si>
    <t>Due Diligence Fees</t>
  </si>
  <si>
    <t>Finders Fees</t>
  </si>
  <si>
    <t>Original Discount</t>
  </si>
  <si>
    <t>Debt Conversion, Original Debt, Amount</t>
  </si>
  <si>
    <t>Debt Conversion, Converted Instrument, Shares Issued</t>
  </si>
  <si>
    <t>Adar Bays, LLC</t>
  </si>
  <si>
    <t>Accretion Expense</t>
  </si>
  <si>
    <t>Auctus Fund, LLC</t>
  </si>
  <si>
    <t>Share-based Compensation Arrangement by Share-based Payment Award, Options, Outstanding, Intrinsic Value</t>
  </si>
  <si>
    <t>JSJ Investments, Inc.</t>
  </si>
  <si>
    <t>12.00%</t>
  </si>
  <si>
    <t>LG Capital Funding, LLC</t>
  </si>
  <si>
    <t>Black Forest Capital, LLC</t>
  </si>
  <si>
    <t>10.00%</t>
  </si>
  <si>
    <t>RDW Capital, LLC</t>
  </si>
  <si>
    <t>Loans Payable</t>
  </si>
  <si>
    <t>Note 5 - Commitments and Contingencies (Details) - USD ($)</t>
  </si>
  <si>
    <t>Operating Leases, Rent Expense</t>
  </si>
  <si>
    <t>Advances on Inventory Purchases</t>
  </si>
  <si>
    <t>Note 6 - Stockholder's Equity (Details) - USD ($)</t>
  </si>
  <si>
    <t>Jan. 19, 2016</t>
  </si>
  <si>
    <t>Feb. 02, 2015</t>
  </si>
  <si>
    <t>Stock Issued During Period, Shares, Issued for Services</t>
  </si>
  <si>
    <t>Shares Issued for Cash</t>
  </si>
  <si>
    <t>Sale of Stock, Price Per Share</t>
  </si>
  <si>
    <t>Cash</t>
  </si>
  <si>
    <t>Preferred Stock Shares Issued</t>
  </si>
  <si>
    <t>Common Stock Issued Upon Conversion</t>
  </si>
  <si>
    <t>Stock Issued Upon Conversion</t>
  </si>
  <si>
    <t>Common Stock Purchased</t>
  </si>
  <si>
    <t>RDW Note 3</t>
  </si>
  <si>
    <t>Stock Issued2</t>
  </si>
  <si>
    <t>Stock Issued1</t>
  </si>
  <si>
    <t>Note 7 - Income Taxes: Schedule of Deferred Tax Assets and Liabilities (Details) - USD ($)</t>
  </si>
  <si>
    <t>Apr. 30, 2014</t>
  </si>
  <si>
    <t>Deferred Tax Assets, Operating Loss Carryforwards</t>
  </si>
  <si>
    <t>Statutory Tax Rate</t>
  </si>
  <si>
    <t>34.00%</t>
  </si>
  <si>
    <t>Deferred Tax Assets, Gross</t>
  </si>
  <si>
    <t>Deferred Tax Assets, Valuation Allowance</t>
  </si>
  <si>
    <t>Note 7 - Income Taxes: Schedule of Income before Income Tax, Domestic and Foreign (Details) - USD ($)</t>
  </si>
  <si>
    <t>Effective Income Tax Rate Reconciliation at Federal Statutory Income Tax Rate, Amount</t>
  </si>
  <si>
    <t>Effective Income Tax Rate Reconciliation, Nondeductible Expense, Amount</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18720</v>
      </c>
    </row>
    <row spans="1:3" r="9">
      <c t="s" s="4" r="A9">
        <v>14</v>
      </c>
      <c t="s" s="4" r="B9">
        <v>15</v>
      </c>
    </row>
    <row spans="1:3" r="10">
      <c t="s" s="4" r="A10">
        <v>16</v>
      </c>
      <c t="n" s="6" r="B10">
        <v>4052559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4" r="B16">
        <v>26</v>
      </c>
    </row>
    <row spans="1:3" r="17">
      <c t="s" s="4" r="A17">
        <v>27</v>
      </c>
      <c t="n" s="7" r="C17">
        <v>1</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49</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7</v>
      </c>
      <c t="s" s="2" r="B1">
        <v>1</v>
      </c>
    </row>
    <row spans="1:2" r="2">
      <c t="s" s="2" r="B2">
        <v>2</v>
      </c>
    </row>
    <row spans="1:2" r="3">
      <c t="s" s="3" r="A3">
        <v>149</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9</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1</v>
      </c>
      <c t="s" s="2" r="B1">
        <v>1</v>
      </c>
    </row>
    <row spans="1:2" r="2">
      <c t="s" s="2" r="B2">
        <v>2</v>
      </c>
    </row>
    <row spans="1:2" r="3">
      <c t="s" s="3" r="A3">
        <v>149</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49</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66</v>
      </c>
    </row>
    <row spans="1:2" r="4">
      <c t="s" s="4" r="A4">
        <v>34</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66</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66</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30</v>
      </c>
      <c t="s" s="2" r="C1">
        <v>2</v>
      </c>
      <c t="s" s="2" r="D1">
        <v>31</v>
      </c>
    </row>
    <row spans="1:4" r="2">
      <c t="s" s="3" r="A2">
        <v>32</v>
      </c>
    </row>
    <row spans="1:4" r="3">
      <c t="s" s="4" r="A3">
        <v>33</v>
      </c>
      <c t="n" s="7" r="C3">
        <v>227273</v>
      </c>
      <c t="n" s="7" r="D3">
        <v>35226</v>
      </c>
    </row>
    <row spans="1:4" r="4">
      <c t="s" s="4" r="A4">
        <v>34</v>
      </c>
      <c t="n" s="6" r="C4">
        <v>70361</v>
      </c>
    </row>
    <row spans="1:4" r="5">
      <c t="s" s="4" r="A5">
        <v>35</v>
      </c>
      <c t="n" s="6" r="C5">
        <v>59509</v>
      </c>
      <c t="n" s="6" r="D5">
        <v>25350</v>
      </c>
    </row>
    <row spans="1:4" r="6">
      <c t="s" s="4" r="A6">
        <v>36</v>
      </c>
      <c t="n" s="6" r="C6">
        <v>3157</v>
      </c>
    </row>
    <row spans="1:4" r="7">
      <c t="s" s="4" r="A7">
        <v>37</v>
      </c>
      <c t="n" s="6" r="C7">
        <v>360300</v>
      </c>
      <c t="n" s="7" r="D7">
        <v>60576</v>
      </c>
    </row>
    <row spans="1:4" r="8">
      <c t="s" s="4" r="A8">
        <v>38</v>
      </c>
      <c t="s" s="4" r="B8">
        <v>39</v>
      </c>
      <c t="n" s="6" r="C8">
        <v>7112</v>
      </c>
      <c t="s" s="4" r="D8">
        <v>40</v>
      </c>
    </row>
    <row spans="1:4" r="9">
      <c t="s" s="4" r="A9">
        <v>41</v>
      </c>
      <c t="n" s="6" r="C9">
        <v>1945</v>
      </c>
    </row>
    <row spans="1:4" r="10">
      <c t="s" s="4" r="A10">
        <v>42</v>
      </c>
      <c t="n" s="6" r="C10">
        <v>369357</v>
      </c>
      <c t="n" s="7" r="D10">
        <v>60576</v>
      </c>
    </row>
    <row spans="1:4" r="11">
      <c t="s" s="3" r="A11">
        <v>43</v>
      </c>
    </row>
    <row spans="1:4" r="12">
      <c t="s" s="4" r="A12">
        <v>44</v>
      </c>
      <c t="n" s="6" r="C12">
        <v>30059</v>
      </c>
      <c t="n" s="7" r="D12">
        <v>17017</v>
      </c>
    </row>
    <row spans="1:4" r="13">
      <c t="s" s="4" r="A13">
        <v>45</v>
      </c>
      <c t="s" s="4" r="B13">
        <v>46</v>
      </c>
      <c t="n" s="6" r="C13">
        <v>91074</v>
      </c>
      <c t="s" s="4" r="D13">
        <v>40</v>
      </c>
    </row>
    <row spans="1:4" r="14">
      <c t="s" s="4" r="A14">
        <v>47</v>
      </c>
      <c t="n" s="6" r="C14">
        <v>121133</v>
      </c>
      <c t="n" s="7" r="D14">
        <v>17017</v>
      </c>
    </row>
    <row spans="1:4" r="15">
      <c t="s" s="4" r="A15">
        <v>48</v>
      </c>
      <c t="n" s="6" r="C15">
        <v>983</v>
      </c>
    </row>
    <row spans="1:4" r="16">
      <c t="s" s="4" r="A16">
        <v>49</v>
      </c>
      <c t="n" s="7" r="C16">
        <v>122116</v>
      </c>
    </row>
    <row spans="1:4" r="17">
      <c t="s" s="4" r="A17">
        <v>50</v>
      </c>
      <c t="s" s="4" r="B17">
        <v>51</v>
      </c>
      <c t="s" s="4" r="C17">
        <v>40</v>
      </c>
      <c t="s" s="4" r="D17">
        <v>40</v>
      </c>
    </row>
    <row spans="1:4" r="18">
      <c t="s" s="3" r="A18">
        <v>52</v>
      </c>
    </row>
    <row spans="1:4" r="19">
      <c t="s" s="4" r="A19">
        <v>53</v>
      </c>
      <c t="s" s="4" r="B19">
        <v>54</v>
      </c>
      <c t="n" s="7" r="C19">
        <v>100</v>
      </c>
      <c t="s" s="4" r="D19">
        <v>40</v>
      </c>
    </row>
    <row spans="1:4" r="20">
      <c t="s" s="4" r="A20">
        <v>55</v>
      </c>
      <c t="s" s="4" r="B20">
        <v>56</v>
      </c>
      <c t="n" s="6" r="C20">
        <v>4052</v>
      </c>
      <c t="n" s="7" r="D20">
        <v>1829</v>
      </c>
    </row>
    <row spans="1:4" r="21">
      <c t="s" s="4" r="A21">
        <v>57</v>
      </c>
      <c t="n" s="6" r="C21">
        <v>1718214</v>
      </c>
      <c t="n" s="6" r="D21">
        <v>254854</v>
      </c>
    </row>
    <row spans="1:4" r="22">
      <c t="s" s="4" r="A22">
        <v>58</v>
      </c>
      <c t="n" s="6" r="C22">
        <v>-1475125</v>
      </c>
      <c t="n" s="6" r="D22">
        <v>-213124</v>
      </c>
    </row>
    <row spans="1:4" r="23">
      <c t="s" s="4" r="A23">
        <v>59</v>
      </c>
      <c t="n" s="6" r="C23">
        <v>247241</v>
      </c>
      <c t="n" s="6" r="D23">
        <v>43559</v>
      </c>
    </row>
    <row spans="1:4" r="24">
      <c t="s" s="4" r="A24">
        <v>60</v>
      </c>
      <c t="n" s="7" r="C24">
        <v>369357</v>
      </c>
      <c t="n" s="7" r="D24">
        <v>60576</v>
      </c>
    </row>
    <row spans="1:4" r="25">
      <c t="n" r="A25"/>
    </row>
    <row spans="1:4" r="26">
      <c t="s" s="4" r="A26">
        <v>39</v>
      </c>
      <c t="s" s="4" r="B26">
        <v>61</v>
      </c>
    </row>
    <row spans="1:4" r="27">
      <c t="s" s="4" r="A27">
        <v>46</v>
      </c>
      <c t="s" s="4" r="B27">
        <v>62</v>
      </c>
    </row>
    <row spans="1:4" r="28">
      <c t="s" s="4" r="A28">
        <v>51</v>
      </c>
      <c t="s" s="4" r="B28">
        <v>63</v>
      </c>
    </row>
    <row spans="1:4" r="29">
      <c t="s" s="4" r="A29">
        <v>54</v>
      </c>
      <c t="s" s="4" r="B29">
        <v>64</v>
      </c>
    </row>
    <row spans="1:4" r="30">
      <c t="s" s="4" r="A30">
        <v>56</v>
      </c>
      <c t="s" s="4" r="B30">
        <v>65</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0</v>
      </c>
      <c t="s" s="2" r="B1">
        <v>1</v>
      </c>
    </row>
    <row spans="1:2" r="2">
      <c t="s" s="2" r="B2">
        <v>2</v>
      </c>
    </row>
    <row spans="1:2" r="3">
      <c t="s" s="3" r="A3">
        <v>166</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6</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6</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6</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6</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6</v>
      </c>
    </row>
    <row spans="1:2" r="4">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6</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7</v>
      </c>
      <c t="s" s="2" r="B1">
        <v>1</v>
      </c>
    </row>
    <row spans="1:2" r="2">
      <c t="s" s="2" r="B2">
        <v>2</v>
      </c>
    </row>
    <row spans="1:2" r="3">
      <c t="s" s="3" r="A3">
        <v>204</v>
      </c>
    </row>
    <row spans="1:2" r="4">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1</v>
      </c>
    </row>
    <row spans="1:3" r="2">
      <c t="s" s="3" r="A2">
        <v>67</v>
      </c>
    </row>
    <row spans="1:3" r="3">
      <c t="s" s="4" r="A3">
        <v>68</v>
      </c>
      <c t="n" s="8" r="B3">
        <v>0.0001</v>
      </c>
      <c t="n" s="8" r="C3">
        <v>0.0001</v>
      </c>
    </row>
    <row spans="1:3" r="4">
      <c t="s" s="4" r="A4">
        <v>69</v>
      </c>
      <c t="n" s="6" r="B4">
        <v>1000000</v>
      </c>
      <c t="n" s="6" r="C4">
        <v>1000000</v>
      </c>
    </row>
    <row spans="1:3" r="5">
      <c t="s" s="4" r="A5">
        <v>70</v>
      </c>
      <c t="n" s="6" r="B5">
        <v>1000000</v>
      </c>
      <c t="n" s="6" r="C5">
        <v>0</v>
      </c>
    </row>
    <row spans="1:3" r="6">
      <c t="s" s="4" r="A6">
        <v>71</v>
      </c>
      <c t="n" s="6" r="B6">
        <v>1000000</v>
      </c>
      <c t="n" s="6" r="C6">
        <v>0</v>
      </c>
    </row>
    <row spans="1:3" r="7">
      <c t="s" s="4" r="A7">
        <v>72</v>
      </c>
      <c t="n" s="8" r="B7">
        <v>0.0001</v>
      </c>
      <c t="n" s="8" r="C7">
        <v>0.0001</v>
      </c>
    </row>
    <row spans="1:3" r="8">
      <c t="s" s="4" r="A8">
        <v>73</v>
      </c>
      <c t="n" s="6" r="B8">
        <v>250000000</v>
      </c>
      <c t="n" s="6" r="C8">
        <v>250000000</v>
      </c>
    </row>
    <row spans="1:3" r="9">
      <c t="s" s="4" r="A9">
        <v>74</v>
      </c>
      <c t="n" s="6" r="B9">
        <v>40525595</v>
      </c>
      <c t="n" s="6" r="C9">
        <v>18295000</v>
      </c>
    </row>
    <row spans="1:3" r="10">
      <c t="s" s="4" r="A10">
        <v>75</v>
      </c>
      <c t="n" s="6" r="B10">
        <v>40525595</v>
      </c>
      <c t="n" s="6" r="C10">
        <v>182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3" r="A3">
        <v>204</v>
      </c>
    </row>
    <row spans="1:2" r="4">
      <c t="s" s="4" r="A4">
        <v>211</v>
      </c>
      <c t="s" s="4" r="B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04</v>
      </c>
    </row>
    <row spans="1:2" r="4">
      <c t="s" s="4" r="A4">
        <v>214</v>
      </c>
      <c t="s" s="4"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04</v>
      </c>
    </row>
    <row spans="1:2" r="4">
      <c t="s" s="4" r="A4">
        <v>217</v>
      </c>
      <c t="s" s="4" r="B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19</v>
      </c>
      <c t="s" s="2" r="B1">
        <v>1</v>
      </c>
    </row>
    <row spans="1:3" r="2">
      <c t="s" s="2" r="B2">
        <v>2</v>
      </c>
      <c t="s" s="2" r="C2">
        <v>31</v>
      </c>
    </row>
    <row spans="1:3" r="3">
      <c t="s" s="3" r="A3">
        <v>220</v>
      </c>
    </row>
    <row spans="1:3" r="4">
      <c t="s" s="4" r="A4">
        <v>78</v>
      </c>
      <c t="n" s="7" r="B4">
        <v>67964</v>
      </c>
      <c t="n" s="7" r="C4">
        <v>5000</v>
      </c>
    </row>
    <row spans="1:3" r="5">
      <c t="s" s="4" r="A5">
        <v>221</v>
      </c>
      <c t="n" s="6" r="B5">
        <v>541102</v>
      </c>
    </row>
    <row spans="1:3" r="6">
      <c t="s" s="4" r="A6">
        <v>222</v>
      </c>
      <c t="n" s="6" r="B6">
        <v>239167</v>
      </c>
    </row>
    <row spans="1:3" r="7">
      <c t="s" s="4" r="A7">
        <v>58</v>
      </c>
      <c t="n" s="7" r="B7">
        <v>1475125</v>
      </c>
      <c t="n" s="7" r="C7">
        <v>2131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3</v>
      </c>
      <c t="s" s="2" r="B1">
        <v>1</v>
      </c>
    </row>
    <row spans="1:3" r="2">
      <c t="s" s="2" r="B2">
        <v>2</v>
      </c>
      <c t="s" s="2" r="C2">
        <v>31</v>
      </c>
    </row>
    <row spans="1:3" r="3">
      <c t="s" s="3" r="A3">
        <v>220</v>
      </c>
    </row>
    <row spans="1:3" r="4">
      <c t="s" s="4" r="A4">
        <v>224</v>
      </c>
      <c t="n" s="7" r="B4">
        <v>21683</v>
      </c>
      <c t="n" s="7" r="C4">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5</v>
      </c>
      <c t="s" s="2" r="B1">
        <v>1</v>
      </c>
    </row>
    <row spans="1:3" r="2">
      <c t="s" s="2" r="B2">
        <v>2</v>
      </c>
      <c t="s" s="2" r="C2">
        <v>31</v>
      </c>
    </row>
    <row spans="1:3" r="3">
      <c t="s" s="3" r="A3">
        <v>220</v>
      </c>
    </row>
    <row spans="1:3" r="4">
      <c t="s" s="4" r="A4">
        <v>93</v>
      </c>
      <c t="n" s="7" r="B4">
        <v>-1262001</v>
      </c>
      <c t="n" s="7" r="C4">
        <v>-62999</v>
      </c>
    </row>
    <row spans="1:3" r="5">
      <c t="s" s="4" r="A5">
        <v>95</v>
      </c>
      <c t="n" s="6" r="B5">
        <v>20631092</v>
      </c>
      <c t="n" s="6" r="C5">
        <v>18148846</v>
      </c>
    </row>
    <row spans="1:3" r="6">
      <c t="s" s="4" r="A6">
        <v>94</v>
      </c>
      <c t="n" s="9" r="B6">
        <v>-0.06</v>
      </c>
      <c t="n" s="7" r="C6">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6</v>
      </c>
      <c t="s" s="2" r="B1">
        <v>227</v>
      </c>
    </row>
    <row spans="1:2" r="2">
      <c t="s" s="3" r="A2">
        <v>220</v>
      </c>
    </row>
    <row spans="1:2" r="3">
      <c t="s" s="4" r="A3">
        <v>228</v>
      </c>
      <c t="n" s="7" r="B3">
        <v>6212</v>
      </c>
    </row>
    <row spans="1:2" r="4">
      <c t="s" s="4" r="A4">
        <v>229</v>
      </c>
      <c t="n" s="6" r="B4">
        <v>1376</v>
      </c>
    </row>
    <row spans="1:2" r="5">
      <c t="s" s="4" r="A5">
        <v>230</v>
      </c>
      <c t="n" s="6" r="B5">
        <v>7588</v>
      </c>
    </row>
    <row spans="1:2" r="6">
      <c t="s" s="4" r="A6">
        <v>231</v>
      </c>
      <c t="n" s="6" r="B6">
        <v>-476</v>
      </c>
    </row>
    <row spans="1:2" r="7">
      <c t="s" s="4" r="A7">
        <v>232</v>
      </c>
      <c t="n" s="7" r="B7">
        <v>71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233</v>
      </c>
      <c t="s" s="2" r="B1">
        <v>1</v>
      </c>
    </row>
    <row spans="1:17" r="2">
      <c t="s" s="2" r="B2">
        <v>2</v>
      </c>
      <c t="s" s="2" r="C2">
        <v>234</v>
      </c>
      <c t="s" s="2" r="D2">
        <v>235</v>
      </c>
      <c t="s" s="2" r="E2">
        <v>236</v>
      </c>
      <c t="s" s="2" r="F2">
        <v>237</v>
      </c>
      <c t="s" s="2" r="G2">
        <v>238</v>
      </c>
      <c t="s" s="2" r="H2">
        <v>239</v>
      </c>
      <c t="s" s="2" r="I2">
        <v>240</v>
      </c>
      <c t="s" s="2" r="J2">
        <v>241</v>
      </c>
      <c t="s" s="2" r="K2">
        <v>242</v>
      </c>
      <c t="s" s="2" r="L2">
        <v>243</v>
      </c>
      <c t="s" s="2" r="M2">
        <v>244</v>
      </c>
      <c t="s" s="2" r="N2">
        <v>245</v>
      </c>
      <c t="s" s="2" r="O2">
        <v>246</v>
      </c>
      <c t="s" s="2" r="P2">
        <v>247</v>
      </c>
      <c t="s" s="2" r="Q2">
        <v>248</v>
      </c>
    </row>
    <row spans="1:17" r="3">
      <c t="s" s="4" r="A3">
        <v>249</v>
      </c>
      <c t="n" s="7" r="C3">
        <v>52500</v>
      </c>
      <c t="n" s="7" r="I3">
        <v>210000</v>
      </c>
      <c t="n" s="7" r="J3">
        <v>2362500</v>
      </c>
    </row>
    <row spans="1:17" r="4">
      <c t="s" s="4" r="A4">
        <v>88</v>
      </c>
      <c t="n" s="7" r="B4">
        <v>-26711</v>
      </c>
    </row>
    <row spans="1:17" r="5">
      <c t="s" s="4" r="A5">
        <v>123</v>
      </c>
      <c t="n" s="6" r="B5">
        <v>694188</v>
      </c>
    </row>
    <row spans="1:17" r="6">
      <c t="s" s="4" r="A6">
        <v>250</v>
      </c>
    </row>
    <row spans="1:17" r="7">
      <c t="s" s="4" r="A7">
        <v>251</v>
      </c>
      <c t="s" s="4" r="Q7">
        <v>252</v>
      </c>
    </row>
    <row spans="1:17" r="8">
      <c t="s" s="4" r="A8">
        <v>249</v>
      </c>
      <c t="n" s="7" r="Q8">
        <v>105000</v>
      </c>
    </row>
    <row spans="1:17" r="9">
      <c t="s" s="4" r="A9">
        <v>253</v>
      </c>
      <c t="n" s="6" r="Q9">
        <v>80504</v>
      </c>
    </row>
    <row spans="1:17" r="10">
      <c t="s" s="4" r="A10">
        <v>254</v>
      </c>
      <c t="n" s="6" r="Q10">
        <v>5000</v>
      </c>
    </row>
    <row spans="1:17" r="11">
      <c t="s" s="4" r="A11">
        <v>255</v>
      </c>
      <c t="n" s="6" r="Q11">
        <v>9500</v>
      </c>
    </row>
    <row spans="1:17" r="12">
      <c t="s" s="4" r="A12">
        <v>256</v>
      </c>
      <c t="n" s="7" r="Q12">
        <v>9996</v>
      </c>
    </row>
    <row spans="1:17" r="13">
      <c t="s" s="4" r="A13">
        <v>88</v>
      </c>
      <c t="n" s="6" r="B13">
        <v>5444</v>
      </c>
    </row>
    <row spans="1:17" r="14">
      <c t="s" s="4" r="A14">
        <v>123</v>
      </c>
      <c t="n" s="6" r="B14">
        <v>105000</v>
      </c>
    </row>
    <row spans="1:17" r="15">
      <c t="s" s="4" r="A15">
        <v>257</v>
      </c>
      <c t="n" s="7" r="B15">
        <v>110444</v>
      </c>
    </row>
    <row spans="1:17" r="16">
      <c t="s" s="4" r="A16">
        <v>258</v>
      </c>
      <c t="n" s="6" r="B16">
        <v>3857115</v>
      </c>
    </row>
    <row spans="1:17" r="17">
      <c t="s" s="4" r="A17">
        <v>259</v>
      </c>
    </row>
    <row spans="1:17" r="18">
      <c t="s" s="4" r="A18">
        <v>251</v>
      </c>
      <c t="s" s="4" r="P18">
        <v>252</v>
      </c>
    </row>
    <row spans="1:17" r="19">
      <c t="s" s="4" r="A19">
        <v>249</v>
      </c>
      <c t="n" s="7" r="P19">
        <v>81000</v>
      </c>
    </row>
    <row spans="1:17" r="20">
      <c t="s" s="4" r="A20">
        <v>253</v>
      </c>
      <c t="n" s="7" r="G20">
        <v>27000</v>
      </c>
      <c t="n" s="7" r="H20">
        <v>27000</v>
      </c>
      <c t="n" s="7" r="P20">
        <v>27000</v>
      </c>
    </row>
    <row spans="1:17" r="21">
      <c t="s" s="4" r="A21">
        <v>88</v>
      </c>
      <c t="n" s="7" r="B21">
        <v>1144</v>
      </c>
    </row>
    <row spans="1:17" r="22">
      <c t="s" s="4" r="A22">
        <v>257</v>
      </c>
      <c t="n" s="7" r="B22">
        <v>82144</v>
      </c>
    </row>
    <row spans="1:17" r="23">
      <c t="s" s="4" r="A23">
        <v>258</v>
      </c>
      <c t="n" s="6" r="B23">
        <v>3194887</v>
      </c>
    </row>
    <row spans="1:17" r="24">
      <c t="s" s="4" r="A24">
        <v>260</v>
      </c>
      <c t="n" s="7" r="B24">
        <v>75000</v>
      </c>
    </row>
    <row spans="1:17" r="25">
      <c t="s" s="4" r="A25">
        <v>261</v>
      </c>
    </row>
    <row spans="1:17" r="26">
      <c t="s" s="4" r="A26">
        <v>251</v>
      </c>
      <c t="s" s="4" r="O26">
        <v>252</v>
      </c>
    </row>
    <row spans="1:17" r="27">
      <c t="s" s="4" r="A27">
        <v>249</v>
      </c>
      <c t="n" s="7" r="O27">
        <v>66000</v>
      </c>
    </row>
    <row spans="1:17" r="28">
      <c t="s" s="4" r="A28">
        <v>253</v>
      </c>
      <c t="n" s="6" r="O28">
        <v>57500</v>
      </c>
    </row>
    <row spans="1:17" r="29">
      <c t="s" s="4" r="A29">
        <v>88</v>
      </c>
      <c t="n" s="6" r="B29">
        <v>2749</v>
      </c>
    </row>
    <row spans="1:17" r="30">
      <c t="s" s="4" r="A30">
        <v>257</v>
      </c>
      <c t="n" s="7" r="B30">
        <v>68749</v>
      </c>
    </row>
    <row spans="1:17" r="31">
      <c t="s" s="4" r="A31">
        <v>258</v>
      </c>
      <c t="n" s="6" r="B31">
        <v>2716689</v>
      </c>
    </row>
    <row spans="1:17" r="32">
      <c t="s" s="4" r="A32">
        <v>260</v>
      </c>
      <c t="n" s="7" r="B32">
        <v>66000</v>
      </c>
    </row>
    <row spans="1:17" r="33">
      <c t="s" s="4" r="A33">
        <v>262</v>
      </c>
      <c t="n" s="7" r="O33">
        <v>62625</v>
      </c>
    </row>
    <row spans="1:17" r="34">
      <c t="s" s="4" r="A34">
        <v>263</v>
      </c>
    </row>
    <row spans="1:17" r="35">
      <c t="s" s="4" r="A35">
        <v>251</v>
      </c>
      <c t="s" s="4" r="N35">
        <v>264</v>
      </c>
    </row>
    <row spans="1:17" r="36">
      <c t="s" s="4" r="A36">
        <v>249</v>
      </c>
      <c t="n" s="7" r="N36">
        <v>56000</v>
      </c>
    </row>
    <row spans="1:17" r="37">
      <c t="s" s="4" r="A37">
        <v>253</v>
      </c>
      <c t="n" s="6" r="N37">
        <v>51000</v>
      </c>
    </row>
    <row spans="1:17" r="38">
      <c t="s" s="4" r="A38">
        <v>256</v>
      </c>
      <c t="n" s="6" r="N38">
        <v>5000</v>
      </c>
    </row>
    <row spans="1:17" r="39">
      <c t="s" s="4" r="A39">
        <v>88</v>
      </c>
      <c t="n" s="6" r="B39">
        <v>3536</v>
      </c>
    </row>
    <row spans="1:17" r="40">
      <c t="s" s="4" r="A40">
        <v>257</v>
      </c>
      <c t="n" s="7" r="B40">
        <v>59536</v>
      </c>
    </row>
    <row spans="1:17" r="41">
      <c t="s" s="4" r="A41">
        <v>258</v>
      </c>
      <c t="n" s="6" r="B41">
        <v>3543799</v>
      </c>
    </row>
    <row spans="1:17" r="42">
      <c t="s" s="4" r="A42">
        <v>260</v>
      </c>
      <c t="n" s="7" r="B42">
        <v>56000</v>
      </c>
    </row>
    <row spans="1:17" r="43">
      <c t="s" s="4" r="A43">
        <v>262</v>
      </c>
      <c t="n" s="7" r="N43">
        <v>57866</v>
      </c>
    </row>
    <row spans="1:17" r="44">
      <c t="s" s="4" r="A44">
        <v>265</v>
      </c>
    </row>
    <row spans="1:17" r="45">
      <c t="s" s="4" r="A45">
        <v>251</v>
      </c>
      <c t="s" s="4" r="P45">
        <v>252</v>
      </c>
    </row>
    <row spans="1:17" r="46">
      <c t="s" s="4" r="A46">
        <v>249</v>
      </c>
      <c t="n" s="7" r="P46">
        <v>81000</v>
      </c>
    </row>
    <row spans="1:17" r="47">
      <c t="s" s="4" r="A47">
        <v>253</v>
      </c>
      <c t="n" s="7" r="F47">
        <v>27000</v>
      </c>
      <c t="n" s="7" r="H47">
        <v>27000</v>
      </c>
      <c t="n" s="7" r="P47">
        <v>27000</v>
      </c>
    </row>
    <row spans="1:17" r="48">
      <c t="s" s="4" r="A48">
        <v>88</v>
      </c>
      <c t="n" s="6" r="B48">
        <v>1227</v>
      </c>
    </row>
    <row spans="1:17" r="49">
      <c t="s" s="4" r="A49">
        <v>257</v>
      </c>
      <c t="n" s="7" r="B49">
        <v>69193</v>
      </c>
    </row>
    <row spans="1:17" r="50">
      <c t="s" s="4" r="A50">
        <v>258</v>
      </c>
      <c t="n" s="6" r="B50">
        <v>3035913</v>
      </c>
    </row>
    <row spans="1:17" r="51">
      <c t="s" s="4" r="A51">
        <v>260</v>
      </c>
      <c t="n" s="7" r="B51">
        <v>66259</v>
      </c>
    </row>
    <row spans="1:17" r="52">
      <c t="s" s="4" r="A52">
        <v>266</v>
      </c>
    </row>
    <row spans="1:17" r="53">
      <c t="s" s="4" r="A53">
        <v>251</v>
      </c>
      <c t="s" s="4" r="M53">
        <v>267</v>
      </c>
    </row>
    <row spans="1:17" r="54">
      <c t="s" s="4" r="A54">
        <v>249</v>
      </c>
      <c t="n" s="7" r="M54">
        <v>53000</v>
      </c>
    </row>
    <row spans="1:17" r="55">
      <c t="s" s="4" r="A55">
        <v>253</v>
      </c>
      <c t="n" s="6" r="M55">
        <v>50000</v>
      </c>
    </row>
    <row spans="1:17" r="56">
      <c t="s" s="4" r="A56">
        <v>88</v>
      </c>
      <c t="n" s="6" r="B56">
        <v>3001</v>
      </c>
    </row>
    <row spans="1:17" r="57">
      <c t="s" s="4" r="A57">
        <v>257</v>
      </c>
      <c t="n" s="7" r="B57">
        <v>33500</v>
      </c>
    </row>
    <row spans="1:17" r="58">
      <c t="s" s="4" r="A58">
        <v>258</v>
      </c>
      <c t="n" s="6" r="B58">
        <v>2991074</v>
      </c>
    </row>
    <row spans="1:17" r="59">
      <c t="s" s="4" r="A59">
        <v>260</v>
      </c>
      <c t="n" s="7" r="B59">
        <v>43008</v>
      </c>
    </row>
    <row spans="1:17" r="60">
      <c t="s" s="4" r="A60">
        <v>262</v>
      </c>
      <c t="n" s="7" r="M60">
        <v>127199</v>
      </c>
    </row>
    <row spans="1:17" r="61">
      <c t="s" s="4" r="A61">
        <v>268</v>
      </c>
    </row>
    <row spans="1:17" r="62">
      <c t="s" s="4" r="A62">
        <v>251</v>
      </c>
      <c t="s" s="4" r="D62">
        <v>252</v>
      </c>
      <c t="s" s="4" r="L62">
        <v>252</v>
      </c>
    </row>
    <row spans="1:17" r="63">
      <c t="s" s="4" r="A63">
        <v>249</v>
      </c>
      <c t="n" s="7" r="D63">
        <v>105000</v>
      </c>
      <c t="n" s="7" r="K63">
        <v>105000</v>
      </c>
      <c t="n" s="7" r="L63">
        <v>157500</v>
      </c>
    </row>
    <row spans="1:17" r="64">
      <c t="s" s="4" r="A64">
        <v>269</v>
      </c>
      <c t="n" s="7" r="E64">
        <v>367500</v>
      </c>
      <c t="n" s="7" r="L64">
        <v>11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70</v>
      </c>
      <c t="s" s="2" r="B1">
        <v>1</v>
      </c>
    </row>
    <row spans="1:3" r="2">
      <c t="s" s="2" r="B2">
        <v>2</v>
      </c>
      <c t="s" s="2" r="C2">
        <v>31</v>
      </c>
    </row>
    <row spans="1:3" r="3">
      <c t="s" s="3" r="A3">
        <v>220</v>
      </c>
    </row>
    <row spans="1:3" r="4">
      <c t="s" s="4" r="A4">
        <v>271</v>
      </c>
      <c t="n" s="7" r="B4">
        <v>10295</v>
      </c>
      <c t="n" s="7" r="C4">
        <v>0</v>
      </c>
    </row>
    <row spans="1:3" r="5">
      <c t="s" s="4" r="A5">
        <v>272</v>
      </c>
      <c t="n" s="7" r="B5">
        <v>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14"/>
    <col customWidth="1" max="6" min="6" width="14"/>
  </cols>
  <sheetData>
    <row spans="1:6" r="1">
      <c t="s" s="1" r="A1">
        <v>273</v>
      </c>
      <c t="s" s="2" r="C1">
        <v>1</v>
      </c>
    </row>
    <row spans="1:6" r="2">
      <c t="s" s="2" r="C2">
        <v>2</v>
      </c>
      <c t="s" s="2" r="D2">
        <v>31</v>
      </c>
      <c t="s" s="2" r="E2">
        <v>274</v>
      </c>
      <c t="s" s="2" r="F2">
        <v>275</v>
      </c>
    </row>
    <row spans="1:6" r="3">
      <c t="s" s="4" r="A3">
        <v>75</v>
      </c>
      <c t="n" s="6" r="C3">
        <v>40525595</v>
      </c>
      <c t="n" s="6" r="D3">
        <v>18295000</v>
      </c>
    </row>
    <row spans="1:6" r="4">
      <c t="s" s="4" r="A4">
        <v>71</v>
      </c>
      <c t="n" s="6" r="C4">
        <v>1000000</v>
      </c>
      <c t="n" s="6" r="D4">
        <v>0</v>
      </c>
    </row>
    <row spans="1:6" r="5">
      <c t="s" s="4" r="A5">
        <v>73</v>
      </c>
      <c t="n" s="6" r="C5">
        <v>250000000</v>
      </c>
      <c t="n" s="6" r="D5">
        <v>250000000</v>
      </c>
      <c t="n" s="6" r="E5">
        <v>250000000</v>
      </c>
    </row>
    <row spans="1:6" r="6">
      <c t="s" s="4" r="A6">
        <v>70</v>
      </c>
      <c t="n" s="6" r="C6">
        <v>1000000</v>
      </c>
      <c t="n" s="6" r="D6">
        <v>0</v>
      </c>
      <c t="n" s="6" r="E6">
        <v>1000000</v>
      </c>
    </row>
    <row spans="1:6" r="7">
      <c t="s" s="4" r="A7">
        <v>276</v>
      </c>
      <c t="n" s="6" r="C7">
        <v>10095</v>
      </c>
    </row>
    <row spans="1:6" r="8">
      <c t="s" s="4" r="A8">
        <v>124</v>
      </c>
      <c t="n" s="7" r="C8">
        <v>14500</v>
      </c>
    </row>
    <row spans="1:6" r="9">
      <c t="s" s="4" r="A9">
        <v>74</v>
      </c>
      <c t="n" s="6" r="C9">
        <v>40525595</v>
      </c>
      <c t="n" s="6" r="D9">
        <v>18295000</v>
      </c>
    </row>
    <row spans="1:6" r="10">
      <c t="s" s="4" r="A10">
        <v>55</v>
      </c>
      <c t="s" s="4" r="B10">
        <v>39</v>
      </c>
      <c t="n" s="7" r="C10">
        <v>4052</v>
      </c>
      <c t="n" s="7" r="D10">
        <v>1829</v>
      </c>
    </row>
    <row spans="1:6" r="11">
      <c t="s" s="4" r="A11">
        <v>277</v>
      </c>
      <c t="n" s="6" r="C11">
        <v>450000</v>
      </c>
    </row>
    <row spans="1:6" r="12">
      <c t="s" s="4" r="A12">
        <v>278</v>
      </c>
      <c t="n" s="9" r="C12">
        <v>0.1</v>
      </c>
      <c t="n" s="8" r="F12">
        <v>0.0001</v>
      </c>
    </row>
    <row spans="1:6" r="13">
      <c t="s" s="4" r="A13">
        <v>279</v>
      </c>
      <c t="n" s="7" r="C13">
        <v>45000</v>
      </c>
    </row>
    <row spans="1:6" r="14">
      <c t="s" s="4" r="A14">
        <v>280</v>
      </c>
      <c t="n" s="6" r="C14">
        <v>1000000</v>
      </c>
    </row>
    <row spans="1:6" r="15">
      <c t="s" s="4" r="A15">
        <v>68</v>
      </c>
      <c t="n" s="8" r="C15">
        <v>0.0001</v>
      </c>
      <c t="n" s="8" r="D15">
        <v>0.0001</v>
      </c>
    </row>
    <row spans="1:6" r="16">
      <c t="s" s="4" r="A16">
        <v>281</v>
      </c>
      <c t="n" s="6" r="C16">
        <v>21738588</v>
      </c>
    </row>
    <row spans="1:6" r="17">
      <c t="s" s="4" r="A17">
        <v>282</v>
      </c>
      <c t="n" s="7" r="C17">
        <v>618708</v>
      </c>
    </row>
    <row spans="1:6" r="18">
      <c t="s" s="4" r="A18">
        <v>283</v>
      </c>
      <c t="n" s="6" r="F18">
        <v>10000000</v>
      </c>
    </row>
    <row spans="1:6" r="19">
      <c t="s" s="4" r="A19">
        <v>284</v>
      </c>
    </row>
    <row spans="1:6" r="20">
      <c t="s" s="4" r="A20">
        <v>74</v>
      </c>
      <c t="n" s="6" r="C20">
        <v>31912</v>
      </c>
    </row>
    <row spans="1:6" r="21">
      <c t="s" s="4" r="A21">
        <v>55</v>
      </c>
      <c t="n" s="7" r="C21">
        <v>18000</v>
      </c>
    </row>
    <row spans="1:6" r="22">
      <c t="s" s="4" r="A22">
        <v>285</v>
      </c>
    </row>
    <row spans="1:6" r="23">
      <c t="s" s="4" r="A23">
        <v>277</v>
      </c>
      <c t="n" s="6" r="D23">
        <v>50000</v>
      </c>
    </row>
    <row spans="1:6" r="24">
      <c t="s" s="4" r="A24">
        <v>278</v>
      </c>
      <c t="n" s="9" r="D24">
        <v>0.1</v>
      </c>
    </row>
    <row spans="1:6" r="25">
      <c t="s" s="4" r="A25">
        <v>279</v>
      </c>
      <c t="n" s="7" r="D25">
        <v>1000</v>
      </c>
    </row>
    <row spans="1:6" r="26">
      <c t="s" s="4" r="A26">
        <v>286</v>
      </c>
    </row>
    <row spans="1:6" r="27">
      <c t="s" s="4" r="A27">
        <v>277</v>
      </c>
      <c t="n" s="6" r="D27">
        <v>100000</v>
      </c>
    </row>
    <row spans="1:6" r="28">
      <c t="s" s="4" r="A28">
        <v>278</v>
      </c>
      <c t="n" s="9" r="D28">
        <v>0.5</v>
      </c>
    </row>
    <row spans="1:6" r="29">
      <c t="s" s="4" r="A29">
        <v>279</v>
      </c>
      <c t="n" s="7" r="D29">
        <v>50000</v>
      </c>
    </row>
    <row spans="1:6" r="30">
      <c t="n" r="A30"/>
    </row>
    <row spans="1:6" r="31">
      <c t="s" s="4" r="A31">
        <v>39</v>
      </c>
      <c t="s" s="4" r="B31">
        <v>65</v>
      </c>
    </row>
  </sheetData>
  <mergeCells count="4">
    <mergeCell ref="A1:B2"/>
    <mergeCell ref="C1:D1"/>
    <mergeCell ref="A30:E30"/>
    <mergeCell ref="B31:E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6</v>
      </c>
      <c t="s" s="2" r="B1">
        <v>1</v>
      </c>
    </row>
    <row spans="1:3" r="2">
      <c t="s" s="2" r="B2">
        <v>2</v>
      </c>
      <c t="s" s="2" r="C2">
        <v>31</v>
      </c>
    </row>
    <row spans="1:3" r="3">
      <c t="s" s="3" r="A3">
        <v>77</v>
      </c>
    </row>
    <row spans="1:3" r="4">
      <c t="s" s="4" r="A4">
        <v>78</v>
      </c>
      <c t="n" s="7" r="B4">
        <v>67964</v>
      </c>
      <c t="n" s="7" r="C4">
        <v>5000</v>
      </c>
    </row>
    <row spans="1:3" r="5">
      <c t="s" s="4" r="A5">
        <v>79</v>
      </c>
      <c t="n" s="6" r="B5">
        <v>39565</v>
      </c>
    </row>
    <row spans="1:3" r="6">
      <c t="s" s="4" r="A6">
        <v>80</v>
      </c>
      <c t="n" s="6" r="B6">
        <v>28399</v>
      </c>
      <c t="n" s="6" r="C6">
        <v>5000</v>
      </c>
    </row>
    <row spans="1:3" r="7">
      <c t="s" s="3" r="A7">
        <v>81</v>
      </c>
    </row>
    <row spans="1:3" r="8">
      <c t="s" s="4" r="A8">
        <v>82</v>
      </c>
      <c t="n" s="6" r="B8">
        <v>485186</v>
      </c>
      <c t="n" s="6" r="C8">
        <v>67136</v>
      </c>
    </row>
    <row spans="1:3" r="9">
      <c t="s" s="4" r="A9">
        <v>83</v>
      </c>
      <c t="n" s="6" r="B9">
        <v>58326</v>
      </c>
      <c t="n" s="6" r="C9">
        <v>863</v>
      </c>
    </row>
    <row spans="1:3" r="10">
      <c t="s" s="4" r="A10">
        <v>84</v>
      </c>
      <c t="n" s="6" r="B10">
        <v>25989</v>
      </c>
    </row>
    <row spans="1:3" r="11">
      <c t="s" s="4" r="A11">
        <v>85</v>
      </c>
      <c t="n" s="6" r="B11">
        <v>569501</v>
      </c>
      <c t="n" s="6" r="C11">
        <v>67999</v>
      </c>
    </row>
    <row spans="1:3" r="12">
      <c t="s" s="4" r="A12">
        <v>86</v>
      </c>
      <c t="n" s="6" r="B12">
        <v>-541102</v>
      </c>
      <c t="n" s="6" r="C12">
        <v>-62999</v>
      </c>
    </row>
    <row spans="1:3" r="13">
      <c t="s" s="3" r="A13">
        <v>87</v>
      </c>
    </row>
    <row spans="1:3" r="14">
      <c t="s" s="4" r="A14">
        <v>88</v>
      </c>
      <c t="n" s="6" r="B14">
        <v>-26711</v>
      </c>
    </row>
    <row spans="1:3" r="15">
      <c t="s" s="4" r="A15">
        <v>89</v>
      </c>
      <c t="n" s="6" r="B15">
        <v>-694188</v>
      </c>
    </row>
    <row spans="1:3" r="16">
      <c t="s" s="4" r="A16">
        <v>90</v>
      </c>
      <c t="n" s="6" r="B16">
        <v>-720899</v>
      </c>
    </row>
    <row spans="1:3" r="17">
      <c t="s" s="4" r="A17">
        <v>91</v>
      </c>
      <c t="n" s="7" r="B17">
        <v>-1262001</v>
      </c>
      <c t="n" s="7" r="C17">
        <v>-62999</v>
      </c>
    </row>
    <row spans="1:3" r="18">
      <c t="s" s="4" r="A18">
        <v>92</v>
      </c>
      <c t="s" s="4" r="B18">
        <v>40</v>
      </c>
      <c t="s" s="4" r="C18">
        <v>40</v>
      </c>
    </row>
    <row spans="1:3" r="19">
      <c t="s" s="4" r="A19">
        <v>93</v>
      </c>
      <c t="n" s="7" r="B19">
        <v>-1262001</v>
      </c>
      <c t="n" s="7" r="C19">
        <v>-62999</v>
      </c>
    </row>
    <row spans="1:3" r="20">
      <c t="s" s="4" r="A20">
        <v>94</v>
      </c>
      <c t="n" s="9" r="B20">
        <v>-0.06</v>
      </c>
      <c t="n" s="7" r="C20">
        <v>0</v>
      </c>
    </row>
    <row spans="1:3" r="21">
      <c t="s" s="4" r="A21">
        <v>95</v>
      </c>
      <c t="n" s="6" r="B21">
        <v>20631092</v>
      </c>
      <c t="n" s="6" r="C21">
        <v>18148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v>
      </c>
      <c t="s" s="2" r="C1">
        <v>31</v>
      </c>
      <c t="s" s="2" r="D1">
        <v>288</v>
      </c>
    </row>
    <row spans="1:4" r="2">
      <c t="s" s="3" r="A2">
        <v>220</v>
      </c>
    </row>
    <row spans="1:4" r="3">
      <c t="s" s="4" r="A3">
        <v>289</v>
      </c>
      <c t="n" s="7" r="B3">
        <v>668383</v>
      </c>
      <c t="n" s="7" r="C3">
        <v>116874</v>
      </c>
      <c t="n" s="7" r="D3">
        <v>58864</v>
      </c>
    </row>
    <row spans="1:4" r="4">
      <c t="s" s="4" r="A4">
        <v>290</v>
      </c>
      <c t="s" s="4" r="B4">
        <v>291</v>
      </c>
      <c t="s" s="4" r="C4">
        <v>291</v>
      </c>
      <c t="s" s="4" r="D4">
        <v>291</v>
      </c>
    </row>
    <row spans="1:4" r="5">
      <c t="s" s="4" r="A5">
        <v>292</v>
      </c>
      <c t="n" s="7" r="B5">
        <v>227250</v>
      </c>
      <c t="n" s="7" r="C5">
        <v>39737</v>
      </c>
      <c t="n" s="7" r="D5">
        <v>20014</v>
      </c>
    </row>
    <row spans="1:4" r="6">
      <c t="s" s="4" r="A6">
        <v>293</v>
      </c>
      <c t="n" s="7" r="B6">
        <v>-227250</v>
      </c>
      <c t="n" s="7" r="C6">
        <v>-39737</v>
      </c>
      <c t="n" s="7" r="D6">
        <v>-200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4</v>
      </c>
      <c t="s" s="2" r="B1">
        <v>1</v>
      </c>
    </row>
    <row spans="1:3" r="2">
      <c t="s" s="2" r="B2">
        <v>2</v>
      </c>
      <c t="s" s="2" r="C2">
        <v>31</v>
      </c>
    </row>
    <row spans="1:3" r="3">
      <c t="s" s="3" r="A3">
        <v>220</v>
      </c>
    </row>
    <row spans="1:3" r="4">
      <c t="s" s="4" r="A4">
        <v>295</v>
      </c>
      <c t="n" s="7" r="B4">
        <v>-429080</v>
      </c>
      <c t="n" s="7" r="C4">
        <v>-21420</v>
      </c>
    </row>
    <row spans="1:3" r="5">
      <c t="s" s="4" r="A5">
        <v>296</v>
      </c>
      <c t="n" s="6" r="B5">
        <v>241567</v>
      </c>
    </row>
    <row spans="1:3" r="6">
      <c t="s" s="4" r="A6">
        <v>297</v>
      </c>
      <c t="n" s="7" r="B6">
        <v>-187513</v>
      </c>
      <c t="n" s="7" r="C6">
        <v>-21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1"/>
  </cols>
  <sheetData>
    <row spans="1:6" r="1">
      <c t="s" s="1" r="A1">
        <v>96</v>
      </c>
      <c t="s" s="2" r="B1">
        <v>97</v>
      </c>
      <c t="s" s="2" r="C1">
        <v>98</v>
      </c>
      <c t="s" s="2" r="D1">
        <v>99</v>
      </c>
      <c t="s" s="2" r="E1">
        <v>58</v>
      </c>
      <c t="s" s="2" r="F1">
        <v>100</v>
      </c>
    </row>
    <row spans="1:6" r="2">
      <c t="s" s="4" r="A2">
        <v>101</v>
      </c>
      <c t="n" s="7" r="C2">
        <v>1814</v>
      </c>
      <c t="n" s="7" r="D2">
        <v>199870</v>
      </c>
      <c t="n" s="7" r="E2">
        <v>-150125</v>
      </c>
      <c t="n" s="7" r="F2">
        <v>51559</v>
      </c>
    </row>
    <row spans="1:6" r="3">
      <c t="s" s="4" r="A3">
        <v>102</v>
      </c>
      <c t="n" s="6" r="C3">
        <v>18145000</v>
      </c>
    </row>
    <row spans="1:6" r="4">
      <c t="s" s="4" r="A4">
        <v>103</v>
      </c>
      <c t="n" s="7" r="C4">
        <v>15</v>
      </c>
      <c t="n" s="6" r="D4">
        <v>54984</v>
      </c>
      <c t="n" s="6" r="F4">
        <v>54999</v>
      </c>
    </row>
    <row spans="1:6" r="5">
      <c t="s" s="4" r="A5">
        <v>104</v>
      </c>
      <c t="n" s="6" r="C5">
        <v>150000</v>
      </c>
    </row>
    <row spans="1:6" r="6">
      <c t="s" s="4" r="A6">
        <v>105</v>
      </c>
      <c t="n" s="6" r="E6">
        <v>-62999</v>
      </c>
      <c t="n" s="6" r="F6">
        <v>-62999</v>
      </c>
    </row>
    <row spans="1:6" r="7">
      <c t="s" s="4" r="A7">
        <v>106</v>
      </c>
      <c t="n" s="7" r="C7">
        <v>1829</v>
      </c>
      <c t="n" s="6" r="D7">
        <v>254854</v>
      </c>
      <c t="n" s="6" r="E7">
        <v>-213124</v>
      </c>
      <c t="n" s="6" r="F7">
        <v>43559</v>
      </c>
    </row>
    <row spans="1:6" r="8">
      <c t="s" s="4" r="A8">
        <v>107</v>
      </c>
      <c t="n" s="6" r="C8">
        <v>18295000</v>
      </c>
    </row>
    <row spans="1:6" r="9">
      <c t="s" s="4" r="A9">
        <v>103</v>
      </c>
      <c t="n" s="7" r="C9">
        <v>45</v>
      </c>
      <c t="n" s="6" r="D9">
        <v>44955</v>
      </c>
      <c t="n" s="6" r="F9">
        <v>45000</v>
      </c>
    </row>
    <row spans="1:6" r="10">
      <c t="s" s="4" r="A10">
        <v>104</v>
      </c>
      <c t="n" s="6" r="C10">
        <v>450000</v>
      </c>
    </row>
    <row spans="1:6" r="11">
      <c t="s" s="4" r="A11">
        <v>105</v>
      </c>
      <c t="n" s="6" r="E11">
        <v>-694188</v>
      </c>
      <c t="n" s="6" r="F11">
        <v>-694188</v>
      </c>
    </row>
    <row spans="1:6" r="12">
      <c t="s" s="4" r="A12">
        <v>108</v>
      </c>
      <c t="n" s="7" r="B12">
        <v>100</v>
      </c>
      <c t="n" s="6" r="D12">
        <v>900</v>
      </c>
      <c t="n" s="6" r="F12">
        <v>1000</v>
      </c>
    </row>
    <row spans="1:6" r="13">
      <c t="s" s="4" r="A13">
        <v>109</v>
      </c>
      <c t="n" s="6" r="B13">
        <v>1000000</v>
      </c>
    </row>
    <row spans="1:6" r="14">
      <c t="s" s="4" r="A14">
        <v>110</v>
      </c>
      <c t="n" s="7" r="C14">
        <v>1</v>
      </c>
      <c t="n" s="6" r="D14">
        <v>14499</v>
      </c>
      <c t="n" s="6" r="F14">
        <v>14500</v>
      </c>
    </row>
    <row spans="1:6" r="15">
      <c t="s" s="4" r="A15">
        <v>111</v>
      </c>
      <c t="n" s="6" r="C15">
        <v>10095</v>
      </c>
    </row>
    <row spans="1:6" r="16">
      <c t="s" s="4" r="A16">
        <v>112</v>
      </c>
      <c t="n" s="7" r="C16">
        <v>3</v>
      </c>
      <c t="n" s="6" r="D16">
        <v>17997</v>
      </c>
      <c t="n" s="6" r="F16">
        <v>18000</v>
      </c>
    </row>
    <row spans="1:6" r="17">
      <c t="s" s="4" r="A17">
        <v>113</v>
      </c>
      <c t="n" s="6" r="C17">
        <v>31912</v>
      </c>
    </row>
    <row spans="1:6" r="18">
      <c t="s" s="4" r="A18">
        <v>114</v>
      </c>
      <c t="n" s="7" r="C18">
        <v>2174</v>
      </c>
      <c t="n" s="6" r="D18">
        <v>630599</v>
      </c>
      <c t="n" s="6" r="F18">
        <v>632773</v>
      </c>
    </row>
    <row spans="1:6" r="19">
      <c t="s" s="4" r="A19">
        <v>115</v>
      </c>
      <c t="n" s="6" r="C19">
        <v>21738588</v>
      </c>
    </row>
    <row spans="1:6" r="20">
      <c t="s" s="4" r="A20">
        <v>116</v>
      </c>
      <c t="n" s="6" r="D20">
        <v>754410</v>
      </c>
      <c t="n" s="6" r="F20">
        <v>754410</v>
      </c>
    </row>
    <row spans="1:6" r="21">
      <c t="s" s="4" r="A21">
        <v>117</v>
      </c>
      <c t="n" s="7" r="B21">
        <v>100</v>
      </c>
      <c t="n" s="7" r="C21">
        <v>4052</v>
      </c>
      <c t="n" s="7" r="D21">
        <v>1718214</v>
      </c>
      <c t="n" s="7" r="E21">
        <v>-907312</v>
      </c>
      <c t="n" s="7" r="F21">
        <v>815054</v>
      </c>
    </row>
    <row spans="1:6" r="22">
      <c t="s" s="4" r="A22">
        <v>118</v>
      </c>
      <c t="n" s="6" r="B22">
        <v>1000000</v>
      </c>
      <c t="n" s="6" r="C22">
        <v>40525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19</v>
      </c>
      <c t="s" s="2" r="B1">
        <v>1</v>
      </c>
    </row>
    <row spans="1:3" r="2">
      <c t="s" s="2" r="B2">
        <v>2</v>
      </c>
      <c t="s" s="2" r="C2">
        <v>31</v>
      </c>
    </row>
    <row spans="1:3" r="3">
      <c t="s" s="3" r="A3">
        <v>120</v>
      </c>
    </row>
    <row spans="1:3" r="4">
      <c t="s" s="4" r="A4">
        <v>93</v>
      </c>
      <c t="n" s="7" r="B4">
        <v>-1262001</v>
      </c>
      <c t="n" s="7" r="C4">
        <v>-62999</v>
      </c>
    </row>
    <row spans="1:3" r="5">
      <c t="s" s="3" r="A5">
        <v>121</v>
      </c>
    </row>
    <row spans="1:3" r="6">
      <c t="s" s="4" r="A6">
        <v>122</v>
      </c>
      <c t="n" s="6" r="B6">
        <v>476</v>
      </c>
    </row>
    <row spans="1:3" r="7">
      <c t="s" s="4" r="A7">
        <v>123</v>
      </c>
      <c t="n" s="6" r="B7">
        <v>694188</v>
      </c>
    </row>
    <row spans="1:3" r="8">
      <c t="s" s="4" r="A8">
        <v>124</v>
      </c>
      <c t="n" s="6" r="B8">
        <v>14500</v>
      </c>
    </row>
    <row spans="1:3" r="9">
      <c t="s" s="3" r="A9">
        <v>125</v>
      </c>
    </row>
    <row spans="1:3" r="10">
      <c t="s" s="4" r="A10">
        <v>126</v>
      </c>
      <c t="n" s="6" r="B10">
        <v>-3157</v>
      </c>
    </row>
    <row spans="1:3" r="11">
      <c t="s" s="4" r="A11">
        <v>127</v>
      </c>
      <c t="n" s="6" r="B11">
        <v>-70361</v>
      </c>
    </row>
    <row spans="1:3" r="12">
      <c t="s" s="4" r="A12">
        <v>128</v>
      </c>
      <c t="n" s="6" r="B12">
        <v>-36104</v>
      </c>
      <c t="n" s="6" r="C12">
        <v>-25350</v>
      </c>
    </row>
    <row spans="1:3" r="13">
      <c t="s" s="4" r="A13">
        <v>129</v>
      </c>
      <c t="n" s="6" r="B13">
        <v>27107</v>
      </c>
      <c t="n" s="6" r="C13">
        <v>14825</v>
      </c>
    </row>
    <row spans="1:3" r="14">
      <c t="s" s="4" r="A14">
        <v>130</v>
      </c>
      <c t="n" s="6" r="B14">
        <v>983</v>
      </c>
    </row>
    <row spans="1:3" r="15">
      <c t="s" s="4" r="A15">
        <v>131</v>
      </c>
      <c t="n" s="6" r="B15">
        <v>-634369</v>
      </c>
      <c t="n" s="6" r="C15">
        <v>-73524</v>
      </c>
    </row>
    <row spans="1:3" r="16">
      <c t="s" s="3" r="A16">
        <v>132</v>
      </c>
    </row>
    <row spans="1:3" r="17">
      <c t="s" s="4" r="A17">
        <v>133</v>
      </c>
      <c t="n" s="6" r="B17">
        <v>-7588</v>
      </c>
    </row>
    <row spans="1:3" r="18">
      <c t="s" s="4" r="A18">
        <v>134</v>
      </c>
      <c t="n" s="6" r="B18">
        <v>-7588</v>
      </c>
    </row>
    <row spans="1:3" r="19">
      <c t="s" s="3" r="A19">
        <v>135</v>
      </c>
    </row>
    <row spans="1:3" r="20">
      <c t="s" s="4" r="A20">
        <v>136</v>
      </c>
      <c t="n" s="6" r="B20">
        <v>45000</v>
      </c>
      <c t="n" s="6" r="C20">
        <v>54999</v>
      </c>
    </row>
    <row spans="1:3" r="21">
      <c t="s" s="4" r="A21">
        <v>137</v>
      </c>
      <c t="n" s="6" r="B21">
        <v>1000</v>
      </c>
    </row>
    <row spans="1:3" r="22">
      <c t="s" s="4" r="A22">
        <v>138</v>
      </c>
      <c t="n" s="6" r="B22">
        <v>788004</v>
      </c>
    </row>
    <row spans="1:3" r="23">
      <c t="s" s="4" r="A23">
        <v>139</v>
      </c>
      <c t="n" s="6" r="B23">
        <v>834004</v>
      </c>
      <c t="n" s="6" r="C23">
        <v>54999</v>
      </c>
    </row>
    <row spans="1:3" r="24">
      <c t="s" s="4" r="A24">
        <v>140</v>
      </c>
      <c t="n" s="6" r="B24">
        <v>192047</v>
      </c>
      <c t="n" s="6" r="C24">
        <v>-18525</v>
      </c>
    </row>
    <row spans="1:3" r="25">
      <c t="s" s="4" r="A25">
        <v>141</v>
      </c>
      <c t="n" s="6" r="B25">
        <v>35226</v>
      </c>
      <c t="n" s="6" r="C25">
        <v>53751</v>
      </c>
    </row>
    <row spans="1:3" r="26">
      <c t="s" s="4" r="A26">
        <v>142</v>
      </c>
      <c t="n" s="7" r="B26">
        <v>227273</v>
      </c>
      <c t="n" s="7" r="C26">
        <v>35226</v>
      </c>
    </row>
    <row spans="1:3" r="27">
      <c t="s" s="3" r="A27">
        <v>143</v>
      </c>
    </row>
    <row spans="1:3" r="28">
      <c t="s" s="4" r="A28">
        <v>144</v>
      </c>
      <c t="s" s="4" r="B28">
        <v>40</v>
      </c>
      <c t="s" s="4" r="C28">
        <v>40</v>
      </c>
    </row>
    <row spans="1:3" r="29">
      <c t="s" s="4" r="A29">
        <v>145</v>
      </c>
      <c t="s" s="4" r="B29">
        <v>40</v>
      </c>
      <c t="s" s="4" r="C29">
        <v>40</v>
      </c>
    </row>
    <row spans="1:3" r="30">
      <c t="s" s="3" r="A30">
        <v>146</v>
      </c>
    </row>
    <row spans="1:3" r="31">
      <c t="s" s="4" r="A31">
        <v>147</v>
      </c>
      <c t="n" s="7" r="B31">
        <v>1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49</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49</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Force Protection Video Equipmen</vt:lpstr>
      <vt:lpstr>Force Protection Video Equipme3</vt:lpstr>
      <vt:lpstr>Force Protection Video Equipme4</vt:lpstr>
      <vt:lpstr>Force Protection Video Equipme5</vt:lpstr>
      <vt:lpstr>Force Protection Video Equipme6</vt:lpstr>
      <vt:lpstr>Note 1 - Organization and Going</vt:lpstr>
      <vt:lpstr>Note 2 - Summary of Significant</vt:lpstr>
      <vt:lpstr>Note 3 - Fixed Assets</vt:lpstr>
      <vt:lpstr>Note 4 - Convertible Promissory</vt:lpstr>
      <vt:lpstr>Note 5 - Commitments and Contin</vt:lpstr>
      <vt:lpstr>Note 6 - Stockholder's Equity</vt:lpstr>
      <vt:lpstr>Note 7 - Income Taxes</vt:lpstr>
      <vt:lpstr>Note 8 - Subsequent Events</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3 - Fixed Assets_ Schedule</vt:lpstr>
      <vt:lpstr>Note 4 - Convertible Promisso30</vt:lpstr>
      <vt:lpstr>Note 7 - Income Taxes_ Schedule</vt:lpstr>
      <vt:lpstr>Note 7 - Income Taxes_ Schedu32</vt:lpstr>
      <vt:lpstr>Note 1 - Organization and Goi33</vt:lpstr>
      <vt:lpstr>Note 2 - Summary of Significa34</vt:lpstr>
      <vt:lpstr>Note 2 - Summary of Significa35</vt:lpstr>
      <vt:lpstr>Note 3 - Fixed Assets_ Schedu36</vt:lpstr>
      <vt:lpstr>Note 4 - Convertible Promisso37</vt:lpstr>
      <vt:lpstr>Note 5 - Commitments and Cont38</vt:lpstr>
      <vt:lpstr>Note 6 - Stockholder's Equity (</vt:lpstr>
      <vt:lpstr>Note 7 - Income Taxes_ Schedu40</vt:lpstr>
      <vt:lpstr>Note 7 - Income Taxes_ Schedu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14:52:32Z</dcterms:created>
  <dcterms:modified xmlns:dcterms="http://purl.org/dc/terms/" xmlns:xsi="http://www.w3.org/2001/XMLSchema-instance" xsi:type="dcterms:W3CDTF">2016-06-27T14:52:32Z</dcterms:modified>
  <dc:title xmlns:dc="http://purl.org/dc/elements/1.1/">Untitled</dc:title>
  <dc:description xmlns:dc="http://purl.org/dc/elements/1.1/"/>
  <dc:subject xmlns:dc="http://purl.org/dc/elements/1.1/"/>
  <cp:keywords/>
  <cp:category/>
</cp:coreProperties>
</file>